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llaboration Agreement" sheetId="13" state="visible" r:id="rId13"/>
    <sheet xmlns:r="http://schemas.openxmlformats.org/officeDocument/2006/relationships" name="Loan and Security Agreement" sheetId="14" state="visible" r:id="rId14"/>
    <sheet xmlns:r="http://schemas.openxmlformats.org/officeDocument/2006/relationships" name="Redeemable Convertible Preferr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and Fai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Redeemable Convertible Prefer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Selected Quarterly Financial 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Marketable Securities and Fai_5" sheetId="42" state="visible" r:id="rId42"/>
    <sheet xmlns:r="http://schemas.openxmlformats.org/officeDocument/2006/relationships" name="Property and Equipment, Net - S" sheetId="43" state="visible" r:id="rId43"/>
    <sheet xmlns:r="http://schemas.openxmlformats.org/officeDocument/2006/relationships" name="Property Plant Equipment Net - " sheetId="44" state="visible" r:id="rId44"/>
    <sheet xmlns:r="http://schemas.openxmlformats.org/officeDocument/2006/relationships" name="Accrued Expenses and Other Cu_3" sheetId="45" state="visible" r:id="rId45"/>
    <sheet xmlns:r="http://schemas.openxmlformats.org/officeDocument/2006/relationships" name="Collaboration Agreement - Addit" sheetId="46" state="visible" r:id="rId46"/>
    <sheet xmlns:r="http://schemas.openxmlformats.org/officeDocument/2006/relationships" name="Loan and Security Agreement - A"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Equity - Additional Information"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Income Taxes - Additional Infor"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Changes in Valu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et Loss Per Share - Schedule o" sheetId="61" state="visible" r:id="rId61"/>
    <sheet xmlns:r="http://schemas.openxmlformats.org/officeDocument/2006/relationships" name="Net Loss Per Share - Summary of" sheetId="62" state="visible" r:id="rId62"/>
    <sheet xmlns:r="http://schemas.openxmlformats.org/officeDocument/2006/relationships" name="Retirement Plan - Additional In" sheetId="63" state="visible" r:id="rId63"/>
    <sheet xmlns:r="http://schemas.openxmlformats.org/officeDocument/2006/relationships" name="Selected Quarterly Financial _3"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643">
  <si>
    <t>Document and Entity Information - USD ($) $ in Millions</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UMRX</t>
  </si>
  <si>
    <t>Entity Registrant Name</t>
  </si>
  <si>
    <t>UNUM THERAPEUTICS INC.</t>
  </si>
  <si>
    <t>Entity Central Index Key</t>
  </si>
  <si>
    <t>0001622229</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Marketable securities</t>
  </si>
  <si>
    <t>Accounts receivable</t>
  </si>
  <si>
    <t>Prepaid expenses and other current assets</t>
  </si>
  <si>
    <t>Restricted cash</t>
  </si>
  <si>
    <t>Total current assets</t>
  </si>
  <si>
    <t>Property and equipment, net</t>
  </si>
  <si>
    <t>Deferred offering costs</t>
  </si>
  <si>
    <t>Other assets</t>
  </si>
  <si>
    <t>Total assets</t>
  </si>
  <si>
    <t>Current liabilities:</t>
  </si>
  <si>
    <t>Accounts payable</t>
  </si>
  <si>
    <t>Accrued expenses and other current liabilities</t>
  </si>
  <si>
    <t>Deferred revenue</t>
  </si>
  <si>
    <t>Total current liabilities</t>
  </si>
  <si>
    <t>Deferred rent</t>
  </si>
  <si>
    <t>Deferred revenue, net of current portion</t>
  </si>
  <si>
    <t>Total liabilities</t>
  </si>
  <si>
    <t>Commitments and contingencies (Note 12)</t>
  </si>
  <si>
    <t xml:space="preserve"> </t>
  </si>
  <si>
    <t>Redeemable convertible preferred stock (Series A and B), $0.001 par value; no shares and 20,791,407 shares authorized at December 31, 2018 and 2017, respectively; no shares and 20,771,850 shares issued and outstanding at December 31, 2018 and 2017, respectively</t>
  </si>
  <si>
    <t>Stockholders' equity (deficit):</t>
  </si>
  <si>
    <t>Preferred stock, $0.001 par value; 10,000,000 shares and no shares authorized at December 31, 2018 and 2017, respectively; no shares issued or outstanding</t>
  </si>
  <si>
    <t>Common stock, $0.001 par value; 150,000,000 shares and 60,040,000 shares authorized at December 31, 2018 and 2017, respectively; 30,057,970 shares and 10,201,690 shares issued and outstanding at December 31, 2018 and 2017,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 / shares</t>
  </si>
  <si>
    <t>Statement of Financial Position [Abstract]</t>
  </si>
  <si>
    <t>Redeemable convertible preferred stock (Series A and B), Par value</t>
  </si>
  <si>
    <t>Redeemable convertible preferred stock (Series A and B), Shares authorized</t>
  </si>
  <si>
    <t>Redeemable convertible preferred stock (Series A and B), Shares issued</t>
  </si>
  <si>
    <t>Redeemable convertible preferred stock (Series A and B),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Other income, net</t>
  </si>
  <si>
    <t>Total other incom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s on marketable securities, net of tax of $0</t>
  </si>
  <si>
    <t>Total other comprehensive income (loss)</t>
  </si>
  <si>
    <t>Comprehensive loss</t>
  </si>
  <si>
    <t>Consolidated Statements of Operations and Comprehensive Loss (Parenthetical) - USD ($) $ in Thousands</t>
  </si>
  <si>
    <t>Unrealized gains (losses) on marketable securities, tax</t>
  </si>
  <si>
    <t>Consolidated Statements of Redeemable Convertible Preferred Stock and Stockholders' Deficit - USD ($) $ in Thousands</t>
  </si>
  <si>
    <t>Total</t>
  </si>
  <si>
    <t>Redeemable Convertible Preferred Stock [Member]</t>
  </si>
  <si>
    <t>IPO [Member]</t>
  </si>
  <si>
    <t>Private Placement [Member]</t>
  </si>
  <si>
    <t>Common Stock [Member]</t>
  </si>
  <si>
    <t>Common Stock [Member]IPO [Member]</t>
  </si>
  <si>
    <t>Common Stock [Member]Private Placement [Member]</t>
  </si>
  <si>
    <t>Additional Paid-in Capital [Member]</t>
  </si>
  <si>
    <t>Additional Paid-in Capital [Member]IPO [Member]</t>
  </si>
  <si>
    <t>Additional Paid-in Capital [Member]Private Placement [Member]</t>
  </si>
  <si>
    <t>Accumulated Other Comprehensive Loss [Member]</t>
  </si>
  <si>
    <t>Accumulated Deficit [Member]</t>
  </si>
  <si>
    <t>Beginning Balances at Dec. 31, 2016</t>
  </si>
  <si>
    <t>Beginning Balances, Shares at Dec. 31, 2016</t>
  </si>
  <si>
    <t>Issuance of common stock upon exercise of stock options</t>
  </si>
  <si>
    <t>Issuance of common stock upon exercise of stock options, Shares</t>
  </si>
  <si>
    <t>Stock-based compensation expense</t>
  </si>
  <si>
    <t>Unrealized gains on marketable securities</t>
  </si>
  <si>
    <t>Ending Balances at Dec. 31, 2017</t>
  </si>
  <si>
    <t>Ending Balances, Shares at Dec. 31, 2017</t>
  </si>
  <si>
    <t>Adjustment to retained earnings for change in accounting policy</t>
  </si>
  <si>
    <t>Conversion of redeemable convertible preferred stock to common stock</t>
  </si>
  <si>
    <t>Conversion of redeemable convertible preferred stock to common stock, Shares</t>
  </si>
  <si>
    <t>Issuance of common stock sold in initial public offering, net of underwriting discounts, commissions and offering costs</t>
  </si>
  <si>
    <t>Issuance of common stock sold in initial public offering, net of underwriting discounts, commissions and offering costs, Shares</t>
  </si>
  <si>
    <t>Ending Balances at Dec. 31, 2018</t>
  </si>
  <si>
    <t>Ending Balances, Shares at Dec. 31, 2018</t>
  </si>
  <si>
    <t>Consolidated Statements of Cash Flows - USD ($) $ in Thousands</t>
  </si>
  <si>
    <t>Cash flows from operating activities:</t>
  </si>
  <si>
    <t>Adjustments to reconcile net loss to net cash used in operating activities:</t>
  </si>
  <si>
    <t>Depreciation and amortization expense</t>
  </si>
  <si>
    <t>Premiums paid on marketable securities</t>
  </si>
  <si>
    <t>Net amortization (accretion) of premiums (discounts) on marketable securities</t>
  </si>
  <si>
    <t>Loss on disposal of fixed assets</t>
  </si>
  <si>
    <t>Non-cash interest expense</t>
  </si>
  <si>
    <t>Changes in operating assets and liabilities:</t>
  </si>
  <si>
    <t>Net cash used in operating activities</t>
  </si>
  <si>
    <t>Cash flows from investing activities:</t>
  </si>
  <si>
    <t>Purchases of property and equipment</t>
  </si>
  <si>
    <t>Purchases of marketable securities</t>
  </si>
  <si>
    <t>Maturities and sales of marketable securities</t>
  </si>
  <si>
    <t>Net cash provided by (used in) investing activities</t>
  </si>
  <si>
    <t>Cash flows from financing activities:</t>
  </si>
  <si>
    <t>Proceeds from initial public offering, net of underwriting discounts and commissions</t>
  </si>
  <si>
    <t>Proceeds from private placement concurrent with initial public offering</t>
  </si>
  <si>
    <t>Proceeds from issuance of common stock upon stock option exercises</t>
  </si>
  <si>
    <t>Payments of initial public offer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information:</t>
  </si>
  <si>
    <t>Conversion of convertible redeemable preferred stock into common stock</t>
  </si>
  <si>
    <t>Purchases of property and equipment included in accounts payable</t>
  </si>
  <si>
    <t>Deferred offering costs included in accounts payable and accrued expenses</t>
  </si>
  <si>
    <t>Nature of the Business and Basis of Presentation</t>
  </si>
  <si>
    <t>Organization, Consolidation and Presentation of Financial Statements [Abstract]</t>
  </si>
  <si>
    <t>1. Nature of the Business and Basis of Presentation
Unum Therapeutics Inc. (“Unum” or the
“Company”) is a clinical-stage biopharmaceutical
company focused on the development and commercialization of novel
immunotherapy products designed to harness the power of a
patient’s immune system to cure cancer. The Company’s
proprietary technologies include Antibody-Coupled T cell Receptor
(“ACTR”), a universal, engineered cell therapy that is
intended to be used in combination with a wide range of
tumor-specific antibodies to target different tumor types, and
Bolt-On .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March 16, 2018, the Company effected a one-for-1.5701314513884
On April 3, 2018, the Company completed an initial public
offering (“IPO”) of its common stock and issued and
sold 5,770,000 shares of common stock at a public offering price of
$12.00 per share, resulting in net proceeds of $61.5 million
after deducting underwriting discounts and commissions and other
offering costs. In addition, Seattle Genetics, Inc. (“Seattle
Genetics”) purchased from the Company, concurrently with the
IPO in a private placement, $5.0 million of shares of common
stock at a price per share equal to the initial public offering
price, or 416,666 shares (the “concurrent private
placement”).
Upon closing of the IPO, the Company’s outstanding redeemable
convertible preferred stock automatically converted into shares of
common stock (see Note 8). Upon conversion of the redeemable
convertible preferred stock, the Company reclassified the carrying
value of the redeemable convertible preferred stock to common stock
and additional paid-in
On April 25, 2018, the Company issued and sold an additional
215,000 shares of its common stock at the IPO price of $12.00 per
share pursuant to the underwriters’ partial exercise of their
option to purchase additional shares of common stock, resulting in
additional net proceeds of $2.4 million after deducting
underwriting discounts and commissions.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the sales of redeemable convertible
preferred stock, payments received in connection with a
collaboration agreement, and most recently, with proceeds from the
IPO and concurrent private placement completed in April 2018. The
Company has incurred recurring losses since inception, including
net losses attributable to the Company of $34.5 million for
the year ended December 31, 2018. As of December 31,
2018, the Company had an accumulated deficit of $92.1 million.
The Company expects to continue to generate operating losses in the
foreseeable future. As of March 28, 2019, the issuance date of
the consolidated financial statements, the Company expects that its
cash, cash equivalents and marketable securities will be sufficient
to fund its operating expenses and capital expenditure requirements
through at least 12 months from the issuance date of the
consolidated financial statements, without considering available
borrowings under the Company’s loan and security
agreement.
The Company will ultimately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Deferred Offering Costs
The Company capitalizes certain legal, professional accounting and
other third-party fees that are directly associated with
in-process paid-in
Debt Issuance Costs
The Company capitalizes certain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Cash Equivalents
The Company considers all highly liquid investments with original
maturities of three months or less at the date of purchase to be
cash equivalen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liabilities.
Marketable Securities
The Company’s marketable securities, consisting of debt
securities, are classified as available-for-sale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The carrying values of the redeemable
convertible preferred stock were accreted to their respective
redemption values from the date of issuance through the earliest
date of redemption.
Segment Information
The Company manages its operations as a single segment for the
purposes of assessing performance and making operating decisions.
The Company’s singular focus is the development and
commercialization of immunotherapy products for cancer. All of the
Company’s tangible assets are held in the United States.
Collaboration Agreements
The Company follows the accounting guidance for collaboration
agreements, which requires that certain transactions between the
Company and collaborators be recorded in its consolidated
statements of operations and comprehensiv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and comprehensive loss based
on the nature of the underlying activity. If payments to and from
collaborative partners are not within the scope of other
authoritative accounting literature, the consolidated statements of
operations classification for the payments is based on a
reasonable, rational analogy to authoritative accounting literature
that is applied in a consistent manner. When the Company has
concluded that it has a customer relationship with one of its
collaborators, such as that with Seattle Genetics (see Note 6), the
Company follows the guidance in Accounting Standards Codification
(“ASC”)
Topic 606, Revenue From Contracts With
Customers
Revenue Recognition of Collaboration Agreements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catch-up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If a contract should be accounted for as a combined performance
obligation, the Company determines the period over which the
performance obligations will be performed and revenue will be
recognized. The Company will recognize revenue using the
cost-to-cost cost-to-cost catch-up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The Company recognized
revenue of $9.7 million during the year ended
December 31, 2018 from the deferred revenue balance at
January 1, 2018. At December 31, 2018, the Company had
deferred revenue of $17.9 million related to its
collabor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The Company has not capitalized
any costs to obtain its contract.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Research and development costs include costs
for the development of product candidates that the Company is
jointly developing with Seattle Genetics and for which it receives
reimbursement as specified in the agreement.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Generally,
the Company issues awards with only service-based vesting
conditions and records the expense for these awards using the
straight-line method. Forfeitures are accounted for as they
occur.
For stock-based awards granted to non-employee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s ended December 31, 2018 and 2017, the Company’s
only element of other comprehensive loss was unrealized gains
(losses) on marketable securities.
Net Income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Recently Adopted Accounting Pronouncements
In May 2014, the Financial Accounting Standards Board
(“FASB”) issued Accounting Standards Update
(“ASU”) No. 2014-09, Revenue from
Contracts with Customers (Topic 606) 2014-09”), 2014-09 2015-14, Revenue from Contracts
with Customers (Topic 606): Deferral of the Effective Date 2014-09 No. 2014-09 2014-09,
On January 1, 2018, the Company adopted the new revenue
standard by applying the modified retrospective method to its
collaboration agreement with Seattle Genetics (see Note 6) which
was not completed as of January 1, 2018. As a result, while
reporting periods beginning on the Company’s adoption of the
new revenue standard are presented under the new revenue standard,
prior period amounts have not been adjusted and continue to be
presented under the revenue standard in effect prior to
January 1, 2018.
The following table summarizes the cumulative effect to the
Company’s consolidated balance sheet upon the adoption of the
new revenue standard on January 1, 2018 (in thousands):
Balance at December 31, 2017 Adjustments Balance at January 1, 2018
Deferred revenue, current and net of current portion $ 15,605 $ 6,188 $ 21,793
Accumulated deficit $ (51,339 ) $ (6,188 ) $ (57,527 )
The adjustment is the result of the application of the new revenue
standard regarding how entities should measure progress in
satisfying performance obligations and the contract’s
transaction price. Under ASC 606, the Company recognizes revenue
using the cost-to-cost
The Company accounts for the license, research and development
services, and steering committee services under ASC 606 as a single
performance obligation under the collaboration agreement, just as
it accounted for those items as a single unit of accounting under
the previous standard. The options held by Seattle Genetics are
expected to continue to be accounted for separately as they do not
represent material rights based on the criteria of ASC 606.
Further, ASC 606 does not have an impact on the Company’s
current accounting for milestone or royalty payments.
In accordance with the new revenue standard requirements, the
following tables summarize the impact of adoption on the
Company’s consolidated balance sheets, consolidated
statements of operations and comprehensive loss, and consolidated
statements of cash flows (in thousands):
Consolidated Balance Sheet
At December 31, 2018
Under Topic 606 Under Topic 605 Effect of Change
Deferred revenue, current portion $ 17,949 $ 8,110 $ 9,839
Deferred revenue, net of current portion $
— $ 2,128 $ (2,128 )
Accumulated deficit $ (92,059 ) $ (84,348 ) $ (7,711 )
Consolidated Statements of Operations and Comprehensive
Loss
Year Ended December 31,
2018
Under Topic 606 Under Topic 605 Effect of Change
Collaboration revenue $ 9,734 $ 11,257 $ (1,523 )
Net loss $ (34,532 ) $ (33,009 ) $ (1,523 )
Net loss attributable to common stockholders $ (34,548 ) $ (33,025 ) $ (1,523 )
Net loss per share attributable to common stockholders, basic and
diluted $ (1.39 ) $ (1.33 ) $ (0.06 )
Comprehensive loss $ (34,528 ) $ (33,005 ) $ (1,523 )
Consolidated Statement of Cash Flows
Year Ended December 31,
2018
Under Topic 606 Under Topic 605 Effect of Change
Net loss $ (34,532 ) $ (33,009 ) $ (1,523 )
Change in deferred revenue $ (3,844 ) $ (5,367 ) $ 1,523
In August 2016, the FASB issued ASU No. 2016-15, Statement of Cash
Flows: Classification of Certain Cash Receipts and Cash
Payments 2016-15”),
In November 2016, the FASB issued ASU 2016-18, Statement of Cash
Flows, Restricted Cash beginning-of-period end-of-period
In May 2017, the FASB issued ASU No. 2017-09, Compensation—Stock Compensation (Topic 718): Scope
of Modification Accounting 2017-09”),
Recently Issued Accounting Pronouncements
In February 2016, the FASB issued ASU No. 2016-02, Leases (Topic
842) 2016-02”), right-of-use 2016-02 2018-11, Leases
(Topic 842) catch-up right-of-us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No. 2017-11
In June 2018, the FASB issued ASU No. 2018-07, Compensation –
Stock Compensation (Topic 718), Improvements to Nonemployee
Share-Based Payment Accounting 2018-07”). 2018-07 non-employees 2018-07</t>
  </si>
  <si>
    <t>Marketable Securities and Fair Value Measurements</t>
  </si>
  <si>
    <t>Fair Value Disclosures [Abstract]</t>
  </si>
  <si>
    <t>3. Marketable Securities and Fair Value Measurements
Marketable securities by security type consisted of the following
(in thousands):
December 31, 2018
Amortized Gross Gross Fair
U.S. Treasury bills and notes (due within one year) $ 22,935 $
— $ (12 ) $ 22,923
$ 22,935 $
— $ (12 ) $ 22,923
December 31, 2017
Amortized Gross Gross Fair
U.S. Treasury bills and notes (due within one year) $ 5,007 $
— $ (10 ) $ 4,997
U.S. government agency bonds (due within one year) 7,700
— (6 ) 7,694
$ 12,707 $
— $ (16 ) $ 12,691
The following tables present the Company’s fair value
hierarchy for its cash equivalents and marketable securities, which
are measured at fair value on a recurring basis (in thousands):
Fair Value Measurements at December 31, 2018 Using:
Level 1 Level 2 Level 3 Total
Cash equivalents:
Money market funds $
— $ 52,100 $
— $ 52,100
Marketable securities:
U.S. Treasury bills and notes 22,923
—
— 22,923
$ 22,923 $ 52,100 $
— $ 75,023
Fair Value Measurements at December 31, 2017 Using:
Level 1 Level 2 Level 3 Total
Cash equivalents:
Money market funds $
— $ 24,196 $
— $ 24,196
Marketable securities:
U.S. Treasury notes 4,997
—
— 4,997
U.S. government agency bonds
— 7,694
— 7,694
$ 4,997 $ 31,890 $
— $ 36,887
U.S. Treasury bills and notes were valued based on Level 1
inputs. Money market funds and U.S. government agency bonds were
valued by the Company using quoted prices in active markets for
similar securities, which represent a Level 2 measurement
within the fair value hierarchy.
During the years ended December 31, 2018 and 2017, there were
no transfers between Level 1, Level 2 and
Level 3.</t>
  </si>
  <si>
    <t>Property and Equipment, Net</t>
  </si>
  <si>
    <t>Property, Plant and Equipment [Abstract]</t>
  </si>
  <si>
    <t>4. Property and Equipment, Net
Property and equipment, net consisted of the following (in
thousands):
December 31,
2018 2017
Laboratory equipment $ 5,801 $ 5,327
Computer equipment and software 203 218
Furniture and fixtures 317 317
Leasehold improvements 426 426
6,747 6,288
Less: Accumulated depreciation and amortization (3,496 ) (2,180 )
$ 3,251 $ 4,108
Depreciation and amortization expense was $1.3 million and
$1.2 million for the years ended December 31, 2018 and
2017, respectively.</t>
  </si>
  <si>
    <t>Accrued Expenses and Other Current Liabilities</t>
  </si>
  <si>
    <t>Payables and Accruals [Abstract]</t>
  </si>
  <si>
    <t>5. Accrued Expenses and Other Current Liabilities
Accrued expenses and other current liabilities consisted of the
following (in thousands):
December 31,
2018 2017
Accrued employee compensation and benefits $ 1,599 $ 1,315
Accrued external research and development expense 1,799 478
Accrued professional fees 400 980
Other 1,679 180
$ 5,477 $ 2,953</t>
  </si>
  <si>
    <t>Collaboration Agreement</t>
  </si>
  <si>
    <t>6. Collaboration Agreement
The Company has a collaboration agreement with Seattle Genetics,
entered into in 2015, whereby the parties agreed to jointly develop
two product candidates incorporating the Company’s ACTR
platform and Seattle Genetics’ antibodies. Under the
collaboration agreement, the Company conducts preclinical research
and clinical development activities related to the two specified
product candidates through Phase I clinical development, and
Seattle Genetics provides the funding for those activities. Seattle
Genetics will continue development activities of the two specified
product candidates in collaboration with the Company unless it
exercises one of its two options to opt-out opt-out opt-out co-develop
In the event that a party exercises its option to opt-out opt-out opt-out co-commercialize co-developed mid-teens product-by-product
Unless earlier terminated, the collaboration agreement will expire
on a product-by-product product-by-product country-by-country
The Company evaluated whether the performance obligations under
this agreement, including the license, research and development
services, steering committee participation, and manufacturing
services should be accounted for as a single unit or multiple units
of accounting. Because of the risk associated with obtaining
approval for commercial sale in the Seattle Genetics territories,
manufacturing services associated with commercial supply were
considered a contingent deliverable and will be accounted for if
and when performed. The Company accounts for the license, research
and development services, and steering committee services under ASC
606 as a single performance obligation under the collaboration
agreement.
The Company determined that the transaction price includes the
$25.0 million upfront payment and the total payments to be
earned for preclinical research and clinical development
activities. The total transaction price is being recognized as
revenue over the performance period using the cost-to-cost
At the inception of the arrangement, the Company evaluated the
separate options held by Seattle Genetics (i) to expand the
collaboration to include a third product candidate upon payment of
an additional fee and (ii) to continue development activities
beyond Phase I clinical development activities and determined that
each option was substantive. Each option represents a separate
buying decision by Seattle Genetics, is not essential to the
functionality of the current deliverables, and was not offered at a
substantially discounted price. As each option was deemed to be
substantive, the item underlying the option was not considered to
be a deliverable at the inception of the arrangement and the
incremental fees associated with each option were not included in
the initial arrangement consideration. These options will be
accounted for as separate units of accounting when, and if, such
options are exercised by Seattle Genetics.
Under the collaboration agreement, the Company recognized revenue
of $9.7 million and $8.4 million for the years ended
December 31, 2018 and 2017, respectively. As of
December 31, 2018 and 2017, deferred revenue of
$17.9 million and $15.6 million, respectively, was
recorded related to this agreement. As noted in Note 2 above,
deferred revenue was increased by $6.2 million as of
January 1, 2018 upon adoption of ASC 606. As of
December 31, 2018, the aggregate amount of the transaction
price allocated to the remaining performance obligation for
preclinical research and clinical development activities related to
the two specified product candidates through Phase I is estimated
to be approximately $54.1 million, which is expected to be
recognized as revenue through December 31, 2022.</t>
  </si>
  <si>
    <t>Loan and Security Agreement</t>
  </si>
  <si>
    <t>Debt Disclosure [Abstract]</t>
  </si>
  <si>
    <t>7. Loan and Security Agreement
In January 2017, the Company entered into a loan and security
agreement with a lender, the (“Loan Agreement”), which
provides for term loan borrowings of up to $15.0 million
through January 19, 2019. Borrowings under the loan and
security agreement bear interest at a variable annual rate equal to
the greater of (i) the prime rate plus 0.25% or
(ii) 3.75%, and are payable over an interest-only period until
January 19, 2019, followed by a 24-month
In connection with the loan and security agreement, the Company
agreed to enter into warrant agreements with the lender pursuant to
which warrants will be issued to purchase a number of shares of the
Company’s capital stock equal to 1% of the amount of each
term loan borrowing under the loan and security agreement, divided
by the applicable exercise price.
No amounts have been borrowed as term loans under the loan and
security agreement as of December 31, 2018. In January 2019,
the Company amended the Loan Agreement to extend the available
borrowing date, the interest-only period and the repayment period
(see Note 16).
Borrowings under the loan and security agreement are collateralized
by substantially all of the Company’s assets, except for its
intellectual property. Under the loan and security agreement, the
Company has agreed to affirmative and negative covenants to which
it will remain subject until maturity. These covenants include
limitations on the Company’s ability to incur additional
indebtedness and engage in certain fundamental business
transactions, such as mergers or acquisitions of other businesses.
There are no financial covenants associated with the loan and
security agreement. Events of default under the loan and security
agreement include failure to make payments when due, insolvency
events, failure to comply with covenants and material adverse
effects with respect to the Company.</t>
  </si>
  <si>
    <t>Redeemable Convertible Preferred Stock</t>
  </si>
  <si>
    <t>Equity [Abstract]</t>
  </si>
  <si>
    <t>8. Redeemable Convertible Preferred Stock
The Company had issued Series A redeemable convertible preferred
stock (the “Series A preferred stock”) and Series B
redeemable convertible preferred stock (the “Series B
preferred stock”). The Series A preferred stock and the
Series B preferred stock are collectively referred to as the
“Preferred Stock”. The Preferred Stock converted to
shares of common stock on a 1:1.5701314513884 basis upon the
closing of the IPO on April 3, 2018.
As of December 31, 2017, the Preferred Stock consisted of the
following (in thousands, except share amounts):
Preferred Stock Preferred
Carrying Value Liquidation Common Stock
Series A preferred stock 12,297,276 12,297,276 $ 12,267 $ 12,297 7,832,001
Series B preferred stock 8,494,131 8,474,574 64,884 65,000 5,397,361
20,791,407 20,771,850 $ 77,151 $ 77,297 13,229,362
Prior to the closing of the IPO, the holders of the Preferred Stock
had the following rights and preferences:
Voting
The holders of Preferred Stock were entitled to vote, together with
the holders of common stock, on matters submitted to stockholders
for a vote. The holders of Preferred Stock were entitled to the
number of votes equal to the number of common shares into which
each such share of Preferred Stock could convert. In addition, the
holders of Series A preferred stock, voting exclusively and as a
separate class, were entitled to elect two directors of the
Company. The holders of Series B preferred stock, voting
exclusively and as a separate class, were entitled to elect one
director of the Company.
Conversion
Each share of Preferred Stock was convertible at the option of the
holder at any time after the date of issuance. Each share of
Preferred Stock would have automatically converted into shares of
common stock at the applicable conversion ratio then in
effect upon the closing of a firm commitment public offering
with at least $50.0 million of gross proceeds to the Company.
Shares of Series A preferred stock would have automatically
converted into shares of common stock at the applicable conversion
ratio then in effect upon written consent of the holders of at
least 65% of the then-outstanding shares of Series A preferred
stock. Shares of Series B preferred stock would have automatically
converted into shares of common stock at the applicable conversion
ratio then in effect upon written consent of the holders of at
least a majority of the then-outstanding shares of Series B
preferred stock.
The conversion ratio of each series of Preferred Stock was
determined by dividing the Original Issue Price of each series by
the Conversion Price of each series. The Original Issue Price was
$1.00 per share for Series A preferred stock and $7.67 per share
for Series B preferred stock. The Conversion Price at issuance was
$1.570131 per share for Series A preferred stock and $12.042908 per
share for Series B preferred stock, subject to appropriate
adjustment in the event of any stock split, stock dividend,
combination or other similar recapitalization and other adjustments
as set forth in the Company’s certificate of incorporation,
as amended and restated.
Dividends
The holders of Preferred Stock were entitled to receive
noncumulative dividends if and when declared by the Company’s
board of directors. The Company could not declare, pay or set aside
any dividends on shares of any other series of capital stock of the
Company, other than dividends on common stock payable in common
stock, unless the holders of the Series A and Series B preferred
stock first received, or simultaneously received, a dividend on
each outstanding share of Series A and Series B preferred stock in
an amount at least equal to the greater of (i) $0.08 per share in
the case of Series A preferred stock and $0.61 per share in the
case of Series B preferred stock, each subject to appropriate
adjustment in the event of any stock split, stock dividend,
combination or other similar recapitalization with respect to such
shares, and (ii) (A) in the case of a dividend on common stock
or any class or series of stock that was convertible into common
stock, that dividend per share of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Preferred Stock, or (B) in the
case of a dividend on any class or series that was not convertible
into common stock, at a rate per share of Preferred Stock
determined by (1) dividing the amount of the dividend payable
on each share of such class or series of capital stock by the
Original Issue Price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Preferred Stock. If the Company declared, paid or
set aside, on the same date, a dividend on shares of more than one
class or series of capital stock of the Company, the dividend
payable to the holders of the Preferred Stock would have been
calculated based upon the dividend on the class or series of
capital stock that would have resulted in the highest Preferred
Stock dividend. Stockholders were not entitled to any accruing
dividends. No dividends had been declared or paid.
Liquidation
In the event of any voluntary or involuntary liquidation,
dissolution or winding-up
Unless the holders of at least two-thirds as-converted
Redemption
At any time on or after June 10, 2020, shares of each of the
Series A and Series B preferred stock were subject to mandatory
redemption by the Company in three equal annual installments
beginning 60 days after receipt of a notice of redemption from
the holders of at least two-thirds</t>
  </si>
  <si>
    <t>Equity</t>
  </si>
  <si>
    <t>9. Equity
Each share of common stock entitles the holder to one vote on all
matters submitted to a vote of the Company’s stockholders.
Common stockholders are not entitled to receive dividends, unless
declared by the board of directors.
On March 16, 2018, the Company effected a one-for-1.5701314513884
On April 3, 2018, the Company completed an IPO of its common
stock and issued and sold 5,770,000 shares of common stock at a
public offering price of $12.00 per share, resulting in net
proceeds of $61.5 million after deducting underwriting
discounts and commissions and other offering costs. In addition,
Seattle Genetics purchased from the Company, concurrently with the
IPO in a private placement, $5.0 million of shares of common
stock at a price per share equal to the initial public offering
price, or 416,666 shares. Upon closing of the IPO, the
Company’s authorized shares of common stock were increased to
150,000,000 shares. The Company also authorized 10,000,000 shares
of undesignated preferred stock.
On April 25, 2018, the Company issued and sold an additional
215,000 shares of its common stock at the IPO price of $12.00 per
share pursuant to the underwriters’ partial exercise of their
option to purchase additional shares of common stock, resulting in
additional net proceeds of $2.4 million after deducting
underwriting discounts and commissions.</t>
  </si>
  <si>
    <t>Stock-Based Compensation</t>
  </si>
  <si>
    <t>Disclosure of Compensation Related Costs, Share-based Payments [Abstract]</t>
  </si>
  <si>
    <t>10. Stock-Based Compensation
2015 Stock Incentive Plan
The Company’s 2015 Stock Incentive Plan (the “2015
Plan”) provided for the Company to grant incentive stock
options or nonqualified stock options, restricted stock, restricted
stock units and other equity awards to employees, directors and
consultants of the Company. The 2015 Plan was administered by the
board of directors or, at the discretion of the board of directors,
by a committee of the board of directors. The board of directors
could also delegate to one or more officers of the Company the
power to grant awards to employees and certain officers of the
Company. The exercise prices, vesting and other restrictions were
determined at the discretion of the board of directors, or its
committee if so delegated. Stock options granted under the 2015
Plan with service-based vesting conditions generally vest over four
years and expire after ten years. The total number of shares of
common stock that could have been issued under the 2015 Plan was
4,144,876 shares. Upon effectiveness of the Company’s 2018
Stock Option and Incentive Plan, the (“2018 Plan”) in
March 2018, the remaining shares available under the 2015 Plan
became available for issuance under the 2018 Plan and no future
issuance will be made under the 2015 Plan. Additionally,
outstanding options under the 2015 Plan that are expired,
terminated, surrendered or canceled without having been fully
exercised will be available for future issuance under the 2018
Plan.
The exercise price for stock options granted is not less than the
fair value of common shares as determined by the board of directors
as of the date of grant. Prior to the Company’s IPO,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2018 Stock Option and Incentive Plan
On March 16, 2018, the Company’s stockholders approved
the 2018 Plan, which became effective on March 27, 2018. The
2018 Plan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is
2,800,721 plus the shares of common stock remaining available for
issuance under the 2015 Plan. The number of shares reserved shall
be cumulatively increased on January 1, 2019 and each
January 1 thereafter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As of December 31, 2018, 2,793,738 shares remained
available for future issuance under the 2018 Plan. The number of
authorized shares reserved for issuance under the 2018 Plan was
increased by 1,202,319 shares effective as of January 1,
2019.
2018 Employee Stock Purchase Plan
On March 16, 2018, the Company’s stockholders approved
the 2018 Employee Stock Purchase Plan (the “ESPP”),
which became effective on March 28, 2018. A total of 314,000
shares of common stock were reserved for issuance under this plan.
In addition, the number of shares of common stock that may be
issued under the ESPP will automatically increase on
January 1, 2019, and each January 1 thereafter through
January 1, 2027, by the least of (i) 500,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300,580 shares effective as of January 1,
2019.
Stock Option Valuation
The fair value of stock option grants is estimated using the
Black-Scholes option-pricing model. The Company historically had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 average basis, the
assumptions used in the Black-Scholes option-pricing model to
determine the fair value of stock options granted to employees and
directors:
Year Ended December 31,
2018 2017
Risk-free interest rate 2.64 % 1.81 %
Expected volatility 67.40 % 66.77 %
Expected dividend yield
—
—
Expected life (in years) 6.07 6.06
The following table summarizes the Company’s option activity
since December 31, 2017:
Number Weighted Weighted Aggregate
(in
years)
(in thousands)
Outstanding as of December 31, 2017 3,156,939 $ 4.01
Granted 929,231 12.00
Exercised (225,252 ) 2.71
Forfeited (198,936 ) 7.54
Outstanding as of December 31, 2018 3,661,982 $ 5.92 6.2 $ 5,019
Vested and expected to vest as of December 31, 2018 3,661,982 $ 5.92 6.2 $ 5,019
Options exercisable as of December 31, 2018 2,086,919 $ 2.89 5.0 $ 4,873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18 and 2017 was $1.6 million and
less than $0.1 million, respectively.
The weighted average grant-date fair value of awards granted during
the years ended December 31, 2018 and 2017 was $6.50 per share
and $5.39 per share, respectively.
As of December 31, 2018, there were outstanding unvested
service-based stock options held by non-employees
The Company recorded stock-based compensation expense in the
following expense categories of its consolidated statements of
operations and comprehensive loss (in thousands):
Year Ended December 31,
2018 2017
Research and development expenses $ 2,184 $ 1,159
General and administrative expenses 904 182
Total $ 3,088 $ 1,341
As of December 31, 2018, total unrecognized compensation cost
related to the unvested stock-based awards was $8.6 million,
which is expected to be recognized over a weighted average period
of 2.6 years.</t>
  </si>
  <si>
    <t>Income Taxes</t>
  </si>
  <si>
    <t>Income Tax Disclosure [Abstract]</t>
  </si>
  <si>
    <t>11. Income Taxes
2017 U.S. Tax Reform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The Company
finalized its accounting for the income tax effects of TCJA during
2018, with no adjustment to the provisional amounts previously
recorded.
Income Taxes
During the years ended December 31, 2018 and 2017, the Company
recorded no current or deferred income tax benefits for the net
operating losses or research and development tax credits generated
in each year due to its uncertainty of realizing a benefit from
those items. The Company had no foreign operating losses.
A reconciliation of the U.S. federal statutory income tax rate to
the Company’s effective income tax rate is as follows:
Year Ended December 31,
2018 2017
Federal statutory income tax rate (21.0 )% (34.0 )%
State taxes, net of federal benefit (6.2 ) (5.1 )
Federal and state research and development tax credits (4.2 ) (7.6 )
Federal research and development tax
credit add-back
— 2.3
Nondeductible items 0.7 1.3
2017 Tax Acts and Jobs Cut
— 21.9
Increase in deferred tax asset valuation allowance 30.7 21.2
Effective income tax rate 0.0 % 0.0 %
Net deferred tax assets as of December 31, 2018 and 2017
consisted of the following (in thousands):
December 31,
2018 2017
Deferred tax assets:
Net operating loss carryforwards 19,189 $ 8,211
Research and development and investment tax credits 4,891 3,467
Deferred revenue 3,294 3,693
Accrued expenses 437 491
Capitalized start-up 93 102
Capitalized research and development expense 60 73
Other 933 574
Total deferred tax assets 28,897 16,611
Valuation allowance (28,897 ) (16,611 )
Net deferred tax assets $
— $
—
As of December 31, 2018, the Company had U.S. federal and
state net operating loss carryforwards of $69.8 million and
$71.7 million, respectively, which may be available to offset
future income tax liabilities and begin to expire in 2035. The 2018
federal net operating loss of $39.6 million is available to be
carried forward indefinitely but can only offset 80% of taxable
income per year. As of December 31, 2018, the Company also had
U.S. federal and state research and development tax credit
carryforwards of $4.0 million and $0.9 million,
respectively, which may be available to offset future income tax
liabilities and begin to expire in 2034 and 2030, respectively. As
of December 31, 2018, the Company has Massachusetts investment
tax credits of $0.2 million which generally have a 3 year
carryover period.
Utilization of the U.S. federal and state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federal and stat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8 and 2017. Management reevaluates the
positive and negative evidence at each reporting period.
Changes in the valuation allowance for deferred tax assets during
the years ended December 31, 2018 and 2017 related primarily
to the increase in net operating loss carryforwards and research
and development tax credit carryforwards, partially offset in 2017
by a decrease in deferred tax assets resulting from the decreased
federal corporate tax rate, and were as follows (in thousands):
Year Ended December 31,
2018 2017
Valuation allowance as of beginning of year $ 16,611 $ 11,208
Decreases recorded as benefit to income tax provision
— (5,575 )
Increases recorded to income tax provision 12,286 10,978
Valuation allowance as of end of year $ 28,897 $ 16,611
As of December 31, 2018 and 2017, the Company had not recorded
any amounts for unrecognized tax benefits. The Company files income
tax returns in the U.S. and Massachusetts. The statute of
limitations for assessment by the Internal Revenue Service and
Massachusetts tax authorities remains open for all years since
2015. The Company’s tax attributes related to years prior to
2015 can still be adjusted under audit. No federal or state tax
audits are currently in process.</t>
  </si>
  <si>
    <t>Commitments and Contingencies</t>
  </si>
  <si>
    <t>Commitments and Contingencies Disclosure [Abstract]</t>
  </si>
  <si>
    <t>12. Commitments and Contingencies
Operating Leases
The Company leases its facility under a non-cancelable non-current
Future minimum lease payments under the operating lease as of
December 31, 2018 are as follows (in thousands):
Year Ending December 31,
2019 1,878
2020 1,933
2021 1,989
2022 2,046
2023 689
$ 8,535
Rent expense for the years ended December 31, 2018 and 2017
was $1.8 million and $1.8 million, respectively.
In January 2017, the Company entered into a 12-month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4.0 million as of
December 31, 2018) upon the achievement of specified clinical
and regulatory milestones and to pay tiered royalties ranging in
the low single-digit percentages on annual net sales of licensed
products sold by the Company or its sublicensees. The royalties are
payable on a product-by-product and country-by-country
The license agreement will expire on a country-by-country basis
Manufacturing Commitment
As of December 31, 2018, the Company had non-cancelable minimum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or 2017.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Net Loss per Share</t>
  </si>
  <si>
    <t>Earnings Per Share [Abstract]</t>
  </si>
  <si>
    <t>13. Net Loss per Share
Basic and diluted net loss per share attributable to common
stockholders was calculated as follows (in thousands, except share
and per share amounts):
Year Ended December 31,
2018 2017
Numerator:
Net loss $ (34,532 ) $ (25,492 )
Accretion of redeemable convertible preferred stock to redemption
value (16 ) (65 )
Net loss attributable to common stockholders $ (34,548 ) $ (25,557 )
Denominator:
Weighted average common shares outstanding, basic and diluted 24,895,670 10,191,807
Net loss per share attributable to common stockholders, basic and
diluted $ (1.39 ) $ (2.51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Redeemable convertible preferred shares (as converted to common
stock)
— 13,229,362
Stock options to purchase common stock 3,661,982 3,156,939
3,661,982 16,386,301</t>
  </si>
  <si>
    <t>Retirement Plan</t>
  </si>
  <si>
    <t>Retirement Benefits [Abstract]</t>
  </si>
  <si>
    <t>14.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t>
  </si>
  <si>
    <t>Selected Quarterly Financial Data (Unaudited)</t>
  </si>
  <si>
    <t>Quarterly Financial Information Disclosure [Abstract]</t>
  </si>
  <si>
    <t xml:space="preserve">15. Selected Quarterly Financial Data (Unaudited)
The following information has been derived from unaudited financial
statements that, in the opinion of management, include all
recurring adjustments necessary for a fair statement of such
information (in thousands except per share data):
Mar 31, Jun 30, Sep 30, Dec 31, Mar 31, Jun 30, Sep 30, Dec 31,
Statements of Operations Data:
Revenue $ 1,827 $ 2,079 $ 2,331 $ 2,123 $ 2,220 $ 1,666 $ 2,043 $ 3,805
Loss from operations (6,069 ) (6,033 ) (7,170 ) (6,880 ) (6,986 ) (9,439 ) (10,576 ) (9,004 )
Net loss (5,939 ) (5,863 ) (7,000 ) (6,690 ) (6,735 ) (9,023 ) (10,168 ) (8,606 )
Net loss attributable to common stockholders (5,955 ) (5,880 ) (7,016 ) (6,706 ) (6,751 ) (9,023 ) (10,168 ) (8,606 )
Basic and diluted net loss attributable to common stockholders per
share: $ (0.58 ) $ (0.58 ) $ (0.69 ) $ (0.66 ) $ (0.66 ) $ (0.31 ) $ (0.34 ) $ (0.29 ) </t>
  </si>
  <si>
    <t>Subsequent Events</t>
  </si>
  <si>
    <t>Subsequent Events [Abstract]</t>
  </si>
  <si>
    <t>16. Subsequent Events
In January 2019, the Company amended the Loan Agreement (see Note
7)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oncentrations of Credit Risk and of Significant Suppliers</t>
  </si>
  <si>
    <t>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t>
  </si>
  <si>
    <t>Deferred Offering Costs</t>
  </si>
  <si>
    <t>Deferred Offering Costs
The Company capitalizes certain legal, professional accounting and
other third-party fees that are directly associated with
in-process paid-in</t>
  </si>
  <si>
    <t>Debt Issuance Costs</t>
  </si>
  <si>
    <t>Debt Issuance Costs
The Company capitalizes certain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t>
  </si>
  <si>
    <t>Cash Equivalents</t>
  </si>
  <si>
    <t>Cash Equivalents
The Company considers all highly liquid investments with original
maturities of three months or less at the date of purchase to be
cash equivalents.</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liabilities.</t>
  </si>
  <si>
    <t>Marketable Securities</t>
  </si>
  <si>
    <t>Marketable Securities
The Company’s marketable securities, consisting of debt
securities, are classified as available-for-sale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Classification and Accretion of Redeemable Convertible Preferred Stock</t>
  </si>
  <si>
    <t>Classification and Accretion of Redeemable Convertible
Preferred Stock
The Company classified redeemable convertible preferred stock
outside of stockholders’ equity (deficit) because the shares
contained certain redemption features that were not solely within
the control of the Company. The carrying values of the redeemable
convertible preferred stock were accreted to their respective
redemption values from the date of issuance through the earliest
date of redemption.</t>
  </si>
  <si>
    <t>Segment Information</t>
  </si>
  <si>
    <t>Segment Information
The Company manages its operations as a single segment for the
purposes of assessing performance and making operating decisions.
The Company’s singular focus is the development and
commercialization of immunotherapy products for cancer. All of the
Company’s tangible assets are held in the United States.</t>
  </si>
  <si>
    <t>Collaboration Agreements</t>
  </si>
  <si>
    <t>Collaboration Agreements
The Company follows the accounting guidance for collaboration
agreements, which requires that certain transactions between the
Company and collaborators be recorded in its consolidated
statements of operations and comprehensiv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and comprehensive loss based
on the nature of the underlying activity. If payments to and from
collaborative partners are not within the scope of other
authoritative accounting literature, the consolidated statements of
operations classification for the payments is based on a
reasonable, rational analogy to authoritative accounting literature
that is applied in a consistent manner. When the Company has
concluded that it has a customer relationship with one of its
collaborators, such as that with Seattle Genetics (see Note 6), the
Company follows the guidance in Accounting Standards Codification
(“ASC”)
Topic 606, Revenue From Contracts With
Customers</t>
  </si>
  <si>
    <t>Revenue Recognition of Collaboration Agreements</t>
  </si>
  <si>
    <t>Revenue Recognition of Collaboration Agreements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t contract inception, once the contract is determined to be within
the scope of the new revenue standard,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catch-up
The new revenue standard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If a contract should be accounted for as a combined performance
obligation, the Company determines the period over which the
performance obligations will be performed and revenue will be
recognized. The Company will recognize revenue using the
cost-to-cost cost-to-cost catch-up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The Company recognized
revenue of $9.7 million during the year ended
December 31, 2018 from the deferred revenue balance at
January 1, 2018. At December 31, 2018, the Company had
deferred revenue of $17.9 million related to its
collabor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The Company has not capitalized
any costs to obtain its contract.</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Research and development costs include costs
for the development of product candidates that the Company is
jointly developing with Seattle Genetics and for which it receives
reimbursement as specified in the agreement.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t>
  </si>
  <si>
    <t>Research Contract Costs and Accruals</t>
  </si>
  <si>
    <t>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Generally,
the Company issues awards with only service-based vesting
conditions and records the expense for these awards using the
straight-line method. Forfeitures are accounted for as they
occur.
For stock-based awards granted to non-employee
The Company classifies stock-based compensation expense in its
consolidated statements of operations and comprehensive loss in the
same manner in which the award recipient’s payroll costs are
classified or in which the award recipient’s service payments
are classified.</t>
  </si>
  <si>
    <t>Comprehensive Loss</t>
  </si>
  <si>
    <t>Comprehensive Loss
Comprehensive loss includes net loss as well as other changes in
stockholders’ equity (deficit) that result from transactions
and economic events other than those with stockholders. For the
years ended December 31, 2018 and 2017, the Company’s
only element of other comprehensive loss was unrealized gains
(losses) on marketable securities.</t>
  </si>
  <si>
    <t>Net Income (Loss) per Share</t>
  </si>
  <si>
    <t>Net Income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t>
  </si>
  <si>
    <t>Recently Adopted and Issued Accounting Pronouncements</t>
  </si>
  <si>
    <t>Recently Adopted Accounting Pronouncements
In May 2014, the Financial Accounting Standards Board
(“FASB”) issued Accounting Standards Update
(“ASU”) No. 2014-09, Revenue from
Contracts with Customers (Topic 606) 2014-09”), 2014-09 2015-14, Revenue from Contracts
with Customers (Topic 606): Deferral of the Effective Date 2014-09 No. 2014-09 2014-09,
On January 1, 2018, the Company adopted the new revenue
standard by applying the modified retrospective method to its
collaboration agreement with Seattle Genetics (see Note 6) which
was not completed as of January 1, 2018. As a result, while
reporting periods beginning on the Company’s adoption of the
new revenue standard are presented under the new revenue standard,
prior period amounts have not been adjusted and continue to be
presented under the revenue standard in effect prior to
January 1, 2018.
The following table summarizes the cumulative effect to the
Company’s consolidated balance sheet upon the adoption of the
new revenue standard on January 1, 2018 (in thousands):
Balance at December 31, 2017 Adjustments Balance at January 1, 2018
Deferred revenue, current and net of current portion $ 15,605 $ 6,188 $ 21,793
Accumulated deficit $ (51,339 ) $ (6,188 ) $ (57,527 )
The adjustment is the result of the application of the new revenue
standard regarding how entities should measure progress in
satisfying performance obligations and the contract’s
transaction price. Under ASC 606, the Company recognizes revenue
using the cost-to-cost
The Company accounts for the license, research and development
services, and steering committee services under ASC 606 as a single
performance obligation under the collaboration agreement, just as
it accounted for those items as a single unit of accounting under
the previous standard. The options held by Seattle Genetics are
expected to continue to be accounted for separately as they do not
represent material rights based on the criteria of ASC 606.
Further, ASC 606 does not have an impact on the Company’s
current accounting for milestone or royalty payments.
In accordance with the new revenue standard requirements, the
following tables summarize the impact of adoption on the
Company’s consolidated balance sheets, consolidated
statements of operations and comprehensive loss, and consolidated
statements of cash flows (in thousands):
Consolidated Balance Sheet
At December 31, 2018
Under Topic 606 Under Topic 605 Effect of Change
Deferred revenue, current portion $ 17,949 $ 8,110 $ 9,839
Deferred revenue, net of current portion $
— $ 2,128 $ (2,128 )
Accumulated deficit $ (92,059 ) $ (84,348 ) $ (7,711 )
Consolidated Statements of Operations and Comprehensive
Loss
Year Ended December 31,
2018
Under Topic 606 Under Topic 605 Effect of Change
Collaboration revenue $ 9,734 $ 11,257 $ (1,523 )
Net loss $ (34,532 ) $ (33,009 ) $ (1,523 )
Net loss attributable to common stockholders $ (34,548 ) $ (33,025 ) $ (1,523 )
Net loss per share attributable to common stockholders, basic and
diluted $ (1.39 ) $ (1.33 ) $ (0.06 )
Comprehensive loss $ (34,528 ) $ (33,005 ) $ (1,523 )
Consolidated Statement of Cash Flows
Year Ended December 31,
2018
Under Topic 606 Under Topic 605 Effect of Change
Net loss $ (34,532 ) $ (33,009 ) $ (1,523 )
Change in deferred revenue $ (3,844 ) $ (5,367 ) $ 1,523
In August 2016, the FASB issued ASU No. 2016-15, Statement of Cash
Flows: Classification of Certain Cash Receipts and Cash
Payments 2016-15”),
In November 2016, the FASB issued ASU 2016-18, Statement of Cash
Flows, Restricted Cash beginning-of-period end-of-period
In May 2017, the FASB issued ASU No. 2017-09, Compensation—Stock Compensation (Topic 718): Scope
of Modification Accounting 2017-09”),
Recently Issued Accounting Pronouncements
In February 2016, the FASB issued ASU No. 2016-02, Leases (Topic
842) 2016-02”), right-of-use 2016-02 2018-11, Leases
(Topic 842) catch-up right-of-us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No. 2017-11
In June 2018, the FASB issued ASU No. 2018-07, Compensation –
Stock Compensation (Topic 718), Improvements to Nonemployee
Share-Based Payment Accounting 2018-07”). 2018-07 non-employees 2018-07</t>
  </si>
  <si>
    <t>Summary of Significant Accounting Policies (Tables)</t>
  </si>
  <si>
    <t>Schedule of Estimated Useful Life</t>
  </si>
  <si>
    <t>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t>
  </si>
  <si>
    <t>ASU 2014-09 [Member]</t>
  </si>
  <si>
    <t>Summary of Cumulative Effect to Consolidated Balance Sheet upon Adoption of New Revenue Standard</t>
  </si>
  <si>
    <t xml:space="preserve">The following table summarizes the cumulative effect to the
Company’s consolidated balance sheet upon the adoption of the
new revenue standard on January 1, 2018 (in thousands):
Balance at December 31, 2017 Adjustments Balance at January 1, 2018
Deferred revenue, current and net of current portion $ 15,605 $ 6,188 $ 21,793
Accumulated deficit $ (51,339 ) $ (6,188 ) $ (57,527 ) </t>
  </si>
  <si>
    <t>Summary of Impact of Adoption of New Revenue Standard Requirements on Company's Financial Statements</t>
  </si>
  <si>
    <t xml:space="preserve">In accordance with the new revenue standard requirements, the
following tables summarize the impact of adoption on the
Company’s consolidated balance sheets, consolidated
statements of operations and comprehensive loss, and consolidated
statements of cash flows (in thousands):
Consolidated Balance Sheet
At December 31, 2018
Under Topic 606 Under Topic 605 Effect of Change
Deferred revenue, current portion $ 17,949 $ 8,110 $ 9,839
Deferred revenue, net of current portion $
— $ 2,128 $ (2,128 )
Accumulated deficit $ (92,059 ) $ (84,348 ) $ (7,711 )
Consolidated Statements of Operations and Comprehensive
Loss
Year Ended December 31,
2018
Under Topic 606 Under Topic 605 Effect of Change
Collaboration revenue $ 9,734 $ 11,257 $ (1,523 )
Net loss $ (34,532 ) $ (33,009 ) $ (1,523 )
Net loss attributable to common stockholders $ (34,548 ) $ (33,025 ) $ (1,523 )
Net loss per share attributable to common stockholders, basic and
diluted $ (1.39 ) $ (1.33 ) $ (0.06 )
Comprehensive loss $ (34,528 ) $ (33,005 ) $ (1,523 )
Consolidated Statement of Cash Flows
Year Ended December 31,
2018
Under Topic 606 Under Topic 605 Effect of Change
Net loss $ (34,532 ) $ (33,009 ) $ (1,523 )
Change in deferred revenue $ (3,844 ) $ (5,367 ) $ 1,523 </t>
  </si>
  <si>
    <t>Marketable Securities and Fair Value Measurements (Tables)</t>
  </si>
  <si>
    <t>Schedule of Marketable Securities by Type</t>
  </si>
  <si>
    <t>Marketable securities by security type consisted of the following
(in thousands):
December 31, 2018
Amortized Gross Gross Fair
U.S. Treasury bills and notes (due within one year) $ 22,935 $
— $ (12 ) $ 22,923
$ 22,935 $
— $ (12 ) $ 22,923
December 31, 2017
Amortized Gross Gross Fair
U.S. Treasury bills and notes (due within one year) $ 5,007 $
— $ (10 ) $ 4,997
U.S. government agency bonds (due within one year) 7,700
— (6 ) 7,694
$ 12,707 $
— $ (16 ) $ 12,691</t>
  </si>
  <si>
    <t>Schedule of Cash Equivalents and Marketable Securities Measured at Fair Value on Recurring Basis</t>
  </si>
  <si>
    <t>The following tables present the Company’s fair value
hierarchy for its cash equivalents and marketable securities, which
are measured at fair value on a recurring basis (in thousands):
Fair Value Measurements at December 31, 2018 Using:
Level 1 Level 2 Level 3 Total
Cash equivalents:
Money market funds $
— $ 52,100 $
— $ 52,100
Marketable securities:
U.S. Treasury bills and notes 22,923
—
— 22,923
$ 22,923 $ 52,100 $
— $ 75,023
Fair Value Measurements at December 31, 2017 Using:
Level 1 Level 2 Level 3 Total
Cash equivalents:
Money market funds $
— $ 24,196 $
— $ 24,196
Marketable securities:
U.S. Treasury notes 4,997
—
— 4,997
U.S. government agency bonds
— 7,694
— 7,694
$ 4,997 $ 31,890 $
— $ 36,887</t>
  </si>
  <si>
    <t>Property and Equipment, Net (Tables)</t>
  </si>
  <si>
    <t>Schedule of Property and Equipment, Net</t>
  </si>
  <si>
    <t>Property and equipment, net consisted of the following (in
thousands):
December 31,
2018 2017
Laboratory equipment $ 5,801 $ 5,327
Computer equipment and software 203 218
Furniture and fixtures 317 317
Leasehold improvements 426 426
6,747 6,288
Less: Accumulated depreciation and amortization (3,496 ) (2,180 )
$ 3,251 $ 4,108</t>
  </si>
  <si>
    <t>Accrued Expenses and Other Current Liabilities (Tables)</t>
  </si>
  <si>
    <t>Schedule of Accrued Expenses and Other Current Liabilities</t>
  </si>
  <si>
    <t>Accrued expenses and other current liabilities consisted of the
following (in thousands):
December 31,
2018 2017
Accrued employee compensation and benefits $ 1,599 $ 1,315
Accrued external research and development expense 1,799 478
Accrued professional fees 400 980
Other 1,679 180
$ 5,477 $ 2,953</t>
  </si>
  <si>
    <t>Redeemable Convertible Preferred Stock (Tables)</t>
  </si>
  <si>
    <t>Temporary Equity Disclosure [Abstract]</t>
  </si>
  <si>
    <t>Summary of Preferred Stock</t>
  </si>
  <si>
    <t>As of December 31, 2017, the Preferred Stock consisted of the
following (in thousands, except share amounts):
Preferred Stock Preferred
Carrying Value Liquidation Common Stock
Series A preferred stock 12,297,276 12,297,276 $ 12,267 $ 12,297 7,832,001
Series B preferred stock 8,494,131 8,474,574 64,884 65,000 5,397,361
20,791,407 20,771,850 $ 77,151 $ 77,297 13,229,362</t>
  </si>
  <si>
    <t>Stock-Based Compensation (Tables)</t>
  </si>
  <si>
    <t>Schedule of Fair Value Option Granted</t>
  </si>
  <si>
    <t xml:space="preserve">The following table presents, on a weighted average basis, the
assumptions used in the Black-Scholes option-pricing model to
determine the fair value of stock options granted to employees and
directors:
Year Ended December 31,
2018 2017
Risk-free interest rate 2.64 % 1.81 %
Expected volatility 67.40 % 66.77 %
Expected dividend yield
—
—
Expected life (in years) 6.07 6.06 </t>
  </si>
  <si>
    <t>Schedule of Common Stock Option Activity</t>
  </si>
  <si>
    <t>The following table summarizes the Company’s option activity
since December 31, 2017:
Number Weighted Weighted Aggregate
(in
years)
(in thousands)
Outstanding as of December 31, 2017 3,156,939 $ 4.01
Granted 929,231 12.00
Exercised (225,252 ) 2.71
Forfeited (198,936 ) 7.54
Outstanding as of December 31, 2018 3,661,982 $ 5.92 6.2 $ 5,019
Vested and expected to vest as of December 31, 2018 3,661,982 $ 5.92 6.2 $ 5,019
Options exercisable as of December 31, 2018 2,086,919 $ 2.89 5.0 $ 4,873</t>
  </si>
  <si>
    <t>Schedule of Stock Based Compensation Expense</t>
  </si>
  <si>
    <t>The Company recorded stock-based compensation expense in the
following expense categories of its consolidated statements of
operations and comprehensive loss (in thousands):
Year Ended December 31,
2018 2017
Research and development expenses $ 2,184 $ 1,159
General and administrative expenses 904 182
Total $ 3,088 $ 1,341</t>
  </si>
  <si>
    <t>Income Taxes (Tables)</t>
  </si>
  <si>
    <t>Schedule of Effective Income Tax Rate Reconciliation</t>
  </si>
  <si>
    <t>A reconciliation of the U.S. federal statutory income tax rate to
the Company’s effective income tax rate is as follows:
Year Ended December 31,
2018 2017
Federal statutory income tax rate (21.0 )% (34.0 )%
State taxes, net of federal benefit (6.2 ) (5.1 )
Federal and state research and development tax credits (4.2 ) (7.6 )
Federal research and development tax
credit add-back
— 2.3
Nondeductible items 0.7 1.3
2017 Tax Acts and Jobs Cut
— 21.9
Increase in deferred tax asset valuation allowance 30.7 21.2
Effective income tax rate 0.0 % 0.0 %</t>
  </si>
  <si>
    <t>Schedule of Deferred Tax Assets</t>
  </si>
  <si>
    <t>Net deferred tax assets as of December 31, 2018 and 2017
consisted of the following (in thousands):
December 31,
2018 2017
Deferred tax assets:
Net operating loss carryforwards 19,189 $ 8,211
Research and development and investment tax credits 4,891 3,467
Deferred revenue 3,294 3,693
Accrued expenses 437 491
Capitalized start-up 93 102
Capitalized research and development expense 60 73
Other 933 574
Total deferred tax assets 28,897 16,611
Valuation allowance (28,897 ) (16,611 )
Net deferred tax assets $
— $
—</t>
  </si>
  <si>
    <t>Changes in Valuation Allowance for Deferred Tax Assets</t>
  </si>
  <si>
    <t>Changes in the valuation allowance for deferred tax assets during
the years ended December 31, 2018 and 2017 related primarily
to the increase in net operating loss carryforwards and research
and development tax credit carryforwards, partially offset in 2017
by a decrease in deferred tax assets resulting from the decreased
federal corporate tax rate, and were as follows (in thousands):
Year Ended December 31,
2018 2017
Valuation allowance as of beginning of year $ 16,611 $ 11,208
Decreases recorded as benefit to income tax provision
— (5,575 )
Increases recorded to income tax provision 12,286 10,978
Valuation allowance as of end of year $ 28,897 $ 16,611</t>
  </si>
  <si>
    <t>Commitments and Contingencies (Tables)</t>
  </si>
  <si>
    <t>Summary of Future Minimum Lease Payments under Operating Lease</t>
  </si>
  <si>
    <t>Future minimum lease payments under the operating lease as of
December 31, 2018 are as follows (in thousands):
Year Ending December 31,
2019 1,878
2020 1,933
2021 1,989
2022 2,046
2023 689
$ 8,535</t>
  </si>
  <si>
    <t>Net Loss per Share (Tables)</t>
  </si>
  <si>
    <t>Schedule of Earnings Per Share Basic and Diluted</t>
  </si>
  <si>
    <t>Basic and diluted net loss per share attributable to common
stockholders was calculated as follows (in thousands, except share
and per share amounts):
Year Ended December 31,
2018 2017
Numerator:
Net loss $ (34,532 ) $ (25,492 )
Accretion of redeemable convertible preferred stock to redemption
value (16 ) (65 )
Net loss attributable to common stockholders $ (34,548 ) $ (25,557 )
Denominator:
Weighted average common shares outstanding, basic and diluted 24,895,670 10,191,807
Net loss per share attributable to common stockholders, basic and
diluted $ (1.39 ) $ (2.51 )</t>
  </si>
  <si>
    <t>Summary of Potential Dilutive Securities</t>
  </si>
  <si>
    <t>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Redeemable convertible preferred shares (as converted to common
stock)
— 13,229,362
Stock options to purchase common stock 3,661,982 3,156,939
3,661,982 16,386,301</t>
  </si>
  <si>
    <t>Selected Quarterly Financial Data (Unaudited) (Tables)</t>
  </si>
  <si>
    <t>Summary of Quarterly Financial Data</t>
  </si>
  <si>
    <t xml:space="preserve">The following information has been derived from unaudited financial
statements that, in the opinion of management, include all
recurring adjustments necessary for a fair statement of such
information (in thousands except per share data):
Mar 31, Jun 30, Sep 30, Dec 31, Mar 31, Jun 30, Sep 30, Dec 31,
Statements of Operations Data:
Revenue $ 1,827 $ 2,079 $ 2,331 $ 2,123 $ 2,220 $ 1,666 $ 2,043 $ 3,805
Loss from operations (6,069 ) (6,033 ) (7,170 ) (6,880 ) (6,986 ) (9,439 ) (10,576 ) (9,004 )
Net loss (5,939 ) (5,863 ) (7,000 ) (6,690 ) (6,735 ) (9,023 ) (10,168 ) (8,606 )
Net loss attributable to common stockholders (5,955 ) (5,880 ) (7,016 ) (6,706 ) (6,751 ) (9,023 ) (10,168 ) (8,606 )
Basic and diluted net loss attributable to common stockholders per
share: $ (0.58 ) $ (0.58 ) $ (0.69 ) $ (0.66 ) $ (0.66 ) $ (0.31 ) $ (0.34 ) $ (0.29 ) </t>
  </si>
  <si>
    <t>Nature of the Business and Basis of Presentation - Additional Information (Detail) $ / shares in Units, $ in Thousands</t>
  </si>
  <si>
    <t>Apr. 25, 2018USD ($)$ / sharesshares</t>
  </si>
  <si>
    <t>Apr. 03, 2018USD ($)$ / sharesshares</t>
  </si>
  <si>
    <t>Mar. 16, 2018</t>
  </si>
  <si>
    <t>Dec. 31, 2018USD ($)</t>
  </si>
  <si>
    <t>Sep. 30, 2018USD ($)</t>
  </si>
  <si>
    <t>Jun. 30, 2018USD ($)</t>
  </si>
  <si>
    <t>Mar. 31, 2018USD ($)</t>
  </si>
  <si>
    <t>Dec. 31, 2017USD ($)</t>
  </si>
  <si>
    <t>Sep. 30, 2017USD ($)</t>
  </si>
  <si>
    <t>Jun. 30, 2017USD ($)</t>
  </si>
  <si>
    <t>Mar. 31, 2017USD ($)</t>
  </si>
  <si>
    <t>Dec. 31, 2018USD ($)shares</t>
  </si>
  <si>
    <t>Organization Consolidation And Presentation Of Financial Statements Disclosure [Line Items]</t>
  </si>
  <si>
    <t>Reverse stock split description</t>
  </si>
  <si>
    <t>One-for-1.5701314513884 reverse stock  split</t>
  </si>
  <si>
    <t>Reverse stock split ratio</t>
  </si>
  <si>
    <t>Net proceeds from initial public offering</t>
  </si>
  <si>
    <t>Funding term of borrowings for operating expense and capital expenditure requirement</t>
  </si>
  <si>
    <t>12 months</t>
  </si>
  <si>
    <t>Common Stock [Member] | IPO [Member]</t>
  </si>
  <si>
    <t>Shares of common stock issued and sold | shares</t>
  </si>
  <si>
    <t>Public offering price, per share | $ / shares</t>
  </si>
  <si>
    <t>Common Stock [Member] | Private Placement [Member]</t>
  </si>
  <si>
    <t>Sale of stock, consideration received on transaction</t>
  </si>
  <si>
    <t>Summary of Significant Accounting Policies - Schedule of Estimated Useful Life (Detail)</t>
  </si>
  <si>
    <t>Laboratory Equipment [Member]</t>
  </si>
  <si>
    <t>Property, Plant and Equipment [Line Items]</t>
  </si>
  <si>
    <t>Computer equipment and software</t>
  </si>
  <si>
    <t>5 years</t>
  </si>
  <si>
    <t>Computer Equipment and Software [Member]</t>
  </si>
  <si>
    <t>3 years</t>
  </si>
  <si>
    <t>Furniture and Fixtures [Member]</t>
  </si>
  <si>
    <t>Leasehold Improvements [Member]</t>
  </si>
  <si>
    <t>Leasehold improvements</t>
  </si>
  <si>
    <t>Shorter of life of lease or 10 years</t>
  </si>
  <si>
    <t>Summary of Significant Accounting Policies - Additional Information (Detail) - USD ($)</t>
  </si>
  <si>
    <t>Jan. 01, 2019</t>
  </si>
  <si>
    <t>Dec. 31, 2016</t>
  </si>
  <si>
    <t>Significant Accounting Policies [Line Items]</t>
  </si>
  <si>
    <t>Impairment losses on long-lived assets</t>
  </si>
  <si>
    <t>Revenue recognized</t>
  </si>
  <si>
    <t>Capitalized contract costs</t>
  </si>
  <si>
    <t>Cash, cash equivalents and restricted cash</t>
  </si>
  <si>
    <t>ASU 2016-18 [Member]</t>
  </si>
  <si>
    <t>Accounting Standards Update 2016-02 [Member] | Subsequent Event [Member]</t>
  </si>
  <si>
    <t>Lease liability expected to be recognized</t>
  </si>
  <si>
    <t>Right of use assets</t>
  </si>
  <si>
    <t>Maximum [Member]</t>
  </si>
  <si>
    <t>Expenses incremental costs expiration period</t>
  </si>
  <si>
    <t>1 year</t>
  </si>
  <si>
    <t>Period of Transfer of promised goods or services to customer</t>
  </si>
  <si>
    <t>Summary of Significant Accounting Policies - Summary of Cumulative Effect to Consolidated Balance Sheet upon Adoption of New Revenue Standard (Detail) - USD ($) $ in Thousands</t>
  </si>
  <si>
    <t>Jan. 01, 2018</t>
  </si>
  <si>
    <t>New Accounting Pronouncements or Change in Accounting Principle [Line Items]</t>
  </si>
  <si>
    <t>Deferred revenue, current and net of current portion</t>
  </si>
  <si>
    <t>Difference between Revenue Guidance in Effect before and after Topic 606 [Member] | ASU 2014-09 [Member]</t>
  </si>
  <si>
    <t>Summary of Significant Accounting Policies - Summary of Impact of Adoption of New Revenue Standard Requirements on Company's Financial Statements (Detail) - USD ($) $ / shares in Units, $ in Thousands</t>
  </si>
  <si>
    <t>3 Months Ended</t>
  </si>
  <si>
    <t>Sep. 30, 2018</t>
  </si>
  <si>
    <t>Jun. 30, 2018</t>
  </si>
  <si>
    <t>Mar. 31, 2018</t>
  </si>
  <si>
    <t>Sep. 30, 2017</t>
  </si>
  <si>
    <t>Jun. 30, 2017</t>
  </si>
  <si>
    <t>Mar. 31, 2017</t>
  </si>
  <si>
    <t>Deferred revenue, current portion</t>
  </si>
  <si>
    <t>Change in deferred revenue</t>
  </si>
  <si>
    <t>Calculated under Revenue Guidance in Effect before Topic 606 [Member] | ASU 2014-09 [Member]</t>
  </si>
  <si>
    <t>Marketable Securities and Fair Value Measurements - Schedule of Marketable Securities by Type (Detail) - USD ($) $ in Thousands</t>
  </si>
  <si>
    <t>Schedule of Available-for-sale Securities [Line Items]</t>
  </si>
  <si>
    <t>Amortized Cost</t>
  </si>
  <si>
    <t>Gross Unrealized Gains</t>
  </si>
  <si>
    <t>Gross Unrealized Losses</t>
  </si>
  <si>
    <t>Fair Value</t>
  </si>
  <si>
    <t>U.S. Treasury Bills and Notes [Member]</t>
  </si>
  <si>
    <t>U.S. Government Agency Bonds [Member]</t>
  </si>
  <si>
    <t>Marketable Securities and Fair Value Measurements - Schedule of Cash Equivalents and Marketable Securities Measured at Fair Value on Recurring Basis (Detail) - USD ($) $ in Thousands</t>
  </si>
  <si>
    <t>Fair Value, Assets and Liabilities Measured on Recurring and Nonrecurring Basis [Line Items]</t>
  </si>
  <si>
    <t>Assets Measured at Fair Value on Recurring Basis</t>
  </si>
  <si>
    <t>Money Market Funds [Member] | Cash Equivalents [Member]</t>
  </si>
  <si>
    <t>U.S. Treasury Bills and Notes [Member] | Marketable securities [Member]</t>
  </si>
  <si>
    <t>U.S. Government Agency Bonds [Member] | Marketable securities [Member]</t>
  </si>
  <si>
    <t>Level 1 [Member]</t>
  </si>
  <si>
    <t>Level 1 [Member] | U.S. Treasury Bills and Notes [Member] | Marketable securities [Member]</t>
  </si>
  <si>
    <t>Level 2 [Member]</t>
  </si>
  <si>
    <t>Level 2 [Member] | Money Market Funds [Member] | Cash Equivalents [Member]</t>
  </si>
  <si>
    <t>Level 2 [Member] | U.S. Government Agency Bonds [Member] | Marketable securities [Member]</t>
  </si>
  <si>
    <t>Marketable Securities and Fair Value Measurements - Additional Information (Detail) - USD ($)</t>
  </si>
  <si>
    <t>Fair Value, Assets and Liabilities Measured on Recurring and Nonrecurring Basis [Abstract]</t>
  </si>
  <si>
    <t>Fair value asset, transfers between Level 1, Level 2 and Level 3, amount</t>
  </si>
  <si>
    <t>Property and Equipment, Net - Schedule of Property and Equipment, Net (Detail) - USD ($) $ in Thousands</t>
  </si>
  <si>
    <t>Property and equipment, gross</t>
  </si>
  <si>
    <t>Less: Accumulated depreciation and amortization</t>
  </si>
  <si>
    <t>Property Plant Equipment Net - Additional Information (Detail) - USD ($) $ in Thousands</t>
  </si>
  <si>
    <t>Property Plant And Equipments [Abstract]</t>
  </si>
  <si>
    <t>Accrued Expenses and Other Current Liabilities - Schedule of Accrued Expenses and Other Current Liabilities (Detail) - USD ($) $ in Thousands</t>
  </si>
  <si>
    <t>Accrued employee compensation and benefits</t>
  </si>
  <si>
    <t>Accrued external research and development expense</t>
  </si>
  <si>
    <t>Accrued professional fees</t>
  </si>
  <si>
    <t>Other</t>
  </si>
  <si>
    <t>Collaboration Agreement - Additional Information (Detail) - USD ($) $ in Thousands</t>
  </si>
  <si>
    <t>Collaborative Arrangements and Non-collaborative Arrangement Transactions [Line Items]</t>
  </si>
  <si>
    <t>Revenue related to research and clinical development activities</t>
  </si>
  <si>
    <t>Increase in deferred revenue</t>
  </si>
  <si>
    <t>Collaborative Arrangement [Member]</t>
  </si>
  <si>
    <t>Future collaboration and milestone payments</t>
  </si>
  <si>
    <t>Regulatory Milestone Payments [Member]</t>
  </si>
  <si>
    <t>Commercial Milestone Payments [Member]</t>
  </si>
  <si>
    <t>Preclinical Research And Clinical Development [Member]</t>
  </si>
  <si>
    <t>Collaborative Arrangement Upfront Payment recognized</t>
  </si>
  <si>
    <t>Seattle Genetics [Member]</t>
  </si>
  <si>
    <t>Remaining performance obligation related to two product candidates</t>
  </si>
  <si>
    <t>Maximum [Member] | Regulatory Milestone Payments [Member] | First Regulatory Approval [Member]</t>
  </si>
  <si>
    <t>Maximum [Member] | Commercial Milestone Payments [Member] | Annual Net Sales Achievement [Member]</t>
  </si>
  <si>
    <t>Maximum [Member] | Clinical Development Events [Member] | Collaborative Arrangement [Member]</t>
  </si>
  <si>
    <t>ASU 2014-09 [Member] | Cumulative Effect of Changes in Accounting Principle [Member]</t>
  </si>
  <si>
    <t>Loan and Security Agreement - Additional Information (Detail) - Loan and Security Agreement [Member] - Pacific Western Bank [Member]</t>
  </si>
  <si>
    <t>Debt Instrument [Line Items]</t>
  </si>
  <si>
    <t>Warrant to be issued to purchase number of shares capital stock equal to the amount of each term loan borrowing percentage</t>
  </si>
  <si>
    <t>1.00%</t>
  </si>
  <si>
    <t>Term Loan [Member]</t>
  </si>
  <si>
    <t>Maximum term loan borrowings</t>
  </si>
  <si>
    <t>Interest rate during period</t>
  </si>
  <si>
    <t>3.75%</t>
  </si>
  <si>
    <t>Term loan payment terms</t>
  </si>
  <si>
    <t>In January 2017, the Company entered into a loan and security agreement (the “Loan Agreement”) with Pacific Western Bank (“PWB”), which provides for term loan borrowings of up to $15.0 million through January 19, 2019. Borrowings under the Loan Agreement bear interest at a variable annual rate equal to the greater of (i) the prime rate plus 0.25% or (ii) 3.75%, and are payable over an interest-only period until January 19, 2019, followed by a 24-month period of equal monthly payments of principal and interest. All amounts outstanding as of the maturity date of January 19, 2021 become immediately due and payable.</t>
  </si>
  <si>
    <t>Outstanding amount maturity date</t>
  </si>
  <si>
    <t>Jan. 19,
		2021</t>
  </si>
  <si>
    <t>Term loans borrowed</t>
  </si>
  <si>
    <t>Term Loan [Member] | Prime Rate [Member]</t>
  </si>
  <si>
    <t>Annual variable interest rate</t>
  </si>
  <si>
    <t>0.25%</t>
  </si>
  <si>
    <t>Redeemable Convertible Preferred Stock - Additional Information (Detail)</t>
  </si>
  <si>
    <t>Apr. 03, 2018</t>
  </si>
  <si>
    <t>Sep. 30, 2018USD ($)$ / shares</t>
  </si>
  <si>
    <t>Temporary Equity [Line Items]</t>
  </si>
  <si>
    <t>Voting, description</t>
  </si>
  <si>
    <t>The holders of Preferred Stock were entitled to vote, together with the holders of common stock, on matters submitted to stockholders for a vote. The holders of Preferred Stock were entitled to the number of votes equal to the number of common shares into which each such share of Preferred Stock could convert. In addition, the holders of Series A preferred stock, voting exclusively and as a separate class, were entitled to elect two directors of the Company. The holders of Series B preferred stock, voting exclusively and as a separate class, were entitled to elect one director of the Company.</t>
  </si>
  <si>
    <t>Conversion, description</t>
  </si>
  <si>
    <t>Each share of Preferred Stock was convertible at the option of the holder at any time after the date of issuance. Each share of Preferred Stock would have automatically converted into shares of common stock at the applicable conversion ratio then in effect upon the closing of a firm commitment public offering with at least $50.0 million of gross proceeds to the Company. Shares of Series A preferred stock would have automatically converted into shares of common stock at the applicable conversion ratio then in effect upon written consent of the holders of at least 65% of the then-outstanding shares of Series A preferred stock. Shares of Series B preferred stock would have automatically converted into shares of common stock at the applicable conversion ratio then in effect upon written consent of the holders of at least a majority of the then-outstanding shares of Series B preferred stock.</t>
  </si>
  <si>
    <t>Minimum gross proceeds from Initial Public Offering for automatic conversion | $</t>
  </si>
  <si>
    <t>Percentage eligibility of conversion, upon outstanding shares held</t>
  </si>
  <si>
    <t>65.00%</t>
  </si>
  <si>
    <t>Preferred dividend description</t>
  </si>
  <si>
    <t>The Company could not declare, pay or set aside any dividends on shares of any other series of capital stock of the Company, other than dividends on common stock payable in common stock, unless the holders of the Series A and Series B preferred stock first received, or simultaneously received, a dividend on each outstanding share of Series A and Series B preferred stock in an amount at least equal to the greater of (i) $0.08 per share in the case of Series A preferred stock and $0.61 per share in the case of Series B preferred stock, each subject to appropriate adjustment in the event of any stock split, stock dividend, combination or other similar recapitalization with respect to such shares, and (ii) (A) in the case of a dividend on common stock or any class or series of stock that was convertible into common stock, that dividend per share of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Preferred Stock, or (B) in the case of a dividend on any class or series that was not convertible into common stock, at a rate per share of Preferred Stock determined by (1) dividing the amount of the dividend payable on each share of such class or series of capital stock by the Original Issue Price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Preferred Stock. If the Company declared, paid or set aside, on the same date, a dividend on shares of more than one class or series of capital stock of the Company, the dividend payable to the holders of the Preferred Stock would have been calculated based upon the dividend on the class or series of capital stock that would have resulted in the highest Preferred Stock dividend. Stockholders were not entitled to any accruing dividends.</t>
  </si>
  <si>
    <t>Dividend payable | $</t>
  </si>
  <si>
    <t>Redemption, description</t>
  </si>
  <si>
    <t>At any time on or after June 10, 2020, shares of each of the Series A and Series B preferred stock were subject to mandatory redemption by the Company in three equal annual installments beginning 60 days after receipt of a notice of redemption from the holders of at least two-thirds of the combined voting power of the holders of outstanding shares of Series A and Series B preferred stock, voting together as a single class, in an amount equal to the Original Issue Price per share of each series of Preferred Stock plus any dividends declared but unpaid thereon.</t>
  </si>
  <si>
    <t>Preferred Stock [Member]</t>
  </si>
  <si>
    <t>1:1.5701314513884 basis upon the closing of the IPO</t>
  </si>
  <si>
    <t>Series A preferred stock [Member]</t>
  </si>
  <si>
    <t>Original Issue Price, per share</t>
  </si>
  <si>
    <t>Conversion Price at issuance</t>
  </si>
  <si>
    <t>Series A preferred stock [Member] | Minimum [Member]</t>
  </si>
  <si>
    <t>Dividend Rate</t>
  </si>
  <si>
    <t>Series B preferred stock [Member]</t>
  </si>
  <si>
    <t>Series B preferred stock [Member] | Minimum [Member]</t>
  </si>
  <si>
    <t>Redeemable Convertible Preferred Stock - Summary of Preferred Stock (Detail) - USD ($) $ in Thousands</t>
  </si>
  <si>
    <t>Preferred Stock Authorized</t>
  </si>
  <si>
    <t>Preferred Stock Issued</t>
  </si>
  <si>
    <t>Preferred Stock Outstanding</t>
  </si>
  <si>
    <t>Carrying Value</t>
  </si>
  <si>
    <t>Liquidation Preference</t>
  </si>
  <si>
    <t>Common Stock Issuable Upon Conversion</t>
  </si>
  <si>
    <t>Equity - Additional Information (Detail) $ / shares in Units, $ in Thousands</t>
  </si>
  <si>
    <t>Dec. 31, 2017shares</t>
  </si>
  <si>
    <t>Class of Stock [Line Items]</t>
  </si>
  <si>
    <t>Common stock voting right</t>
  </si>
  <si>
    <t>Each share of common stock entitles the holder to one vote on all matters  submitted to a vote of the Company's stockholders.</t>
  </si>
  <si>
    <t>Net proceeds from initial public offering | $</t>
  </si>
  <si>
    <t>Shares of common stock issued and sold</t>
  </si>
  <si>
    <t>Sale of stock, consideration received on transaction | $</t>
  </si>
  <si>
    <t>Stock-Based Compensation - Additional Information (Detail) - USD ($) $ / shares in Units, $ in Millions</t>
  </si>
  <si>
    <t>Share-based Compensation Arrangement by Share-based Payment Award [Line Items]</t>
  </si>
  <si>
    <t>Aggregate intrinsic value of options exercised</t>
  </si>
  <si>
    <t>Weighted average grant date fair value</t>
  </si>
  <si>
    <t>Total unrecognized stock-based compensation expense</t>
  </si>
  <si>
    <t>Period for recognition of unrecognized expense</t>
  </si>
  <si>
    <t>2 years 7 months 6 days</t>
  </si>
  <si>
    <t>Non Employee [Member]</t>
  </si>
  <si>
    <t>Outstanding unvested service based stock options</t>
  </si>
  <si>
    <t>2015 Stock Incentive Plan [Member]</t>
  </si>
  <si>
    <t>Vesting period of stock option</t>
  </si>
  <si>
    <t>4 years</t>
  </si>
  <si>
    <t>Expiration period of stock option</t>
  </si>
  <si>
    <t>10 years</t>
  </si>
  <si>
    <t>Number of increases in authorized shares</t>
  </si>
  <si>
    <t>2018 Stock Option and Incentive Plan [Member]</t>
  </si>
  <si>
    <t>Percentage applied to the outstanding shares as annual increase in the number of shares authorized for issuance</t>
  </si>
  <si>
    <t>4.00%</t>
  </si>
  <si>
    <t>Shares available for future issuance</t>
  </si>
  <si>
    <t>2018 Stock Option and Incentive Plan [Member] | Subsequent Event [Member]</t>
  </si>
  <si>
    <t>Increased in authorized shares reserved for issuance</t>
  </si>
  <si>
    <t>Two Thousand Eighteen Employee Stock Purchase Plan [Member]</t>
  </si>
  <si>
    <t>Shares reserved for future issuance</t>
  </si>
  <si>
    <t>Two Thousand Eighteen Employee Stock Purchase Plan [Member] | Subsequent Event [Member]</t>
  </si>
  <si>
    <t>Scenario, Forecast [Member] | Two Thousand Eighteen Employee Stock Purchase Plan [Member] | Maximum [Member]</t>
  </si>
  <si>
    <t>Percentage of shares of common stock available for issuance</t>
  </si>
  <si>
    <t>Stock-Based Compensation - Schedule of Fair Value Option Granted (Detail)</t>
  </si>
  <si>
    <t>Share-based Compensation Arrangement by Share-based Payment Award, Stock Options/Shares Outstanding, Weighted-Average Exercise Price, and Additional Disclosures [Abstract]</t>
  </si>
  <si>
    <t>Risk-free interest rate</t>
  </si>
  <si>
    <t>2.64%</t>
  </si>
  <si>
    <t>1.81%</t>
  </si>
  <si>
    <t>Expected volatility</t>
  </si>
  <si>
    <t>67.40%</t>
  </si>
  <si>
    <t>66.77%</t>
  </si>
  <si>
    <t>Expected dividend yield</t>
  </si>
  <si>
    <t>0.00%</t>
  </si>
  <si>
    <t>Expected life (in years)</t>
  </si>
  <si>
    <t>6 years 25 days</t>
  </si>
  <si>
    <t>6 years 21 days</t>
  </si>
  <si>
    <t>Stock-Based Compensation - Schedule of Common Stock Option Activity (Detail) $ / shares in Units, $ in Thousands</t>
  </si>
  <si>
    <t>Dec. 31, 2018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Vested and expected to vest | shares</t>
  </si>
  <si>
    <t>Number of Option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Vested and expected to vest | $ / shares</t>
  </si>
  <si>
    <t>Weighted-Average Exercise Price, Exercisable | $ / shares</t>
  </si>
  <si>
    <t>Weighted-Average Contractual Term, Outstanding, Ending balance</t>
  </si>
  <si>
    <t>6 years 2 months 12 days</t>
  </si>
  <si>
    <t>Weighted-Average Contractual Term, Vested and expected to vest</t>
  </si>
  <si>
    <t>Weighted-Average Contractual Term, Exercisable</t>
  </si>
  <si>
    <t>Aggregate intrinsic value Outstanding | $</t>
  </si>
  <si>
    <t>Aggregate intrinsic value Vested and expected to vest | $</t>
  </si>
  <si>
    <t>Aggregate intrinsic value Exercisable | $</t>
  </si>
  <si>
    <t>Stock-Based Compensation - Schedule of Stock Based Compensation Expense (Detail) - USD ($) $ in Thousands</t>
  </si>
  <si>
    <t>Share-based Compensation Arrangement by Share-based Payment Award, Compensation Cost [Line Items]</t>
  </si>
  <si>
    <t>Share Based Compensation Expense</t>
  </si>
  <si>
    <t>Research and Development Expense [Member]</t>
  </si>
  <si>
    <t>General and Administrative Expense [Member]</t>
  </si>
  <si>
    <t>Income Taxes - Additional Information (Detail) - USD ($)</t>
  </si>
  <si>
    <t>Income Tax Disclosure [Line Items]</t>
  </si>
  <si>
    <t>Federal corporate income tax rate</t>
  </si>
  <si>
    <t>21.00%</t>
  </si>
  <si>
    <t>34.00%</t>
  </si>
  <si>
    <t>Percentage of net operating loss carry forward deductible from current year taxable income</t>
  </si>
  <si>
    <t>80.00%</t>
  </si>
  <si>
    <t>Income tax expense or benefit recognized</t>
  </si>
  <si>
    <t>Current income tax benefits</t>
  </si>
  <si>
    <t>Deferred income tax benefits</t>
  </si>
  <si>
    <t>Operating losses carried forward, expiration date</t>
  </si>
  <si>
    <t>2035</t>
  </si>
  <si>
    <t>Operating loss carryforwards, federal</t>
  </si>
  <si>
    <t>Investment tax credits</t>
  </si>
  <si>
    <t>Tax credit carryover period</t>
  </si>
  <si>
    <t>Unrecognized tax benefits</t>
  </si>
  <si>
    <t>U.S. federal [Member]</t>
  </si>
  <si>
    <t>Net operating losses carryforwards</t>
  </si>
  <si>
    <t>Research and development tax credits carryforwards</t>
  </si>
  <si>
    <t>Tax credit carryforwards, expiration year</t>
  </si>
  <si>
    <t>2034</t>
  </si>
  <si>
    <t>State [Member]</t>
  </si>
  <si>
    <t>2030</t>
  </si>
  <si>
    <t>Income Taxes - Schedule of Effective Income Tax Rate Reconciliation (Detail)</t>
  </si>
  <si>
    <t>Effective Income Tax Rate Reconciliation, Percent [Abstract]</t>
  </si>
  <si>
    <t>Federal statutory income tax rate</t>
  </si>
  <si>
    <t>(21.00%)</t>
  </si>
  <si>
    <t>(34.00%)</t>
  </si>
  <si>
    <t>State taxes, net of federal benefit</t>
  </si>
  <si>
    <t>(6.20%)</t>
  </si>
  <si>
    <t>(5.10%)</t>
  </si>
  <si>
    <t>Federal and state research and development tax credits</t>
  </si>
  <si>
    <t>(4.20%)</t>
  </si>
  <si>
    <t>(7.60%)</t>
  </si>
  <si>
    <t>Federal research and development tax credit add-back</t>
  </si>
  <si>
    <t>2.30%</t>
  </si>
  <si>
    <t>Nondeductible items</t>
  </si>
  <si>
    <t>0.70%</t>
  </si>
  <si>
    <t>1.30%</t>
  </si>
  <si>
    <t>2017 Tax Acts and Jobs Cut</t>
  </si>
  <si>
    <t>21.90%</t>
  </si>
  <si>
    <t>Increase in deferred tax asset valuation allowance</t>
  </si>
  <si>
    <t>30.70%</t>
  </si>
  <si>
    <t>21.20%</t>
  </si>
  <si>
    <t>Effective income tax rate</t>
  </si>
  <si>
    <t>(0.00%)</t>
  </si>
  <si>
    <t>Income Taxes - Schedule of Deferred Tax Assets (Detail) - USD ($) $ in Thousands</t>
  </si>
  <si>
    <t>Deferred tax assets:</t>
  </si>
  <si>
    <t>Net operating loss carryforwards</t>
  </si>
  <si>
    <t>Research and development and investment tax credits</t>
  </si>
  <si>
    <t>Accrued expenses</t>
  </si>
  <si>
    <t>Capitalized start-upcosts</t>
  </si>
  <si>
    <t>Capitalized research and development expense</t>
  </si>
  <si>
    <t>Total deferred tax assets</t>
  </si>
  <si>
    <t>Valuation allowance</t>
  </si>
  <si>
    <t>Net deferred tax assets</t>
  </si>
  <si>
    <t>Income Taxes - Changes in Valuation Allowance for Deferred Tax Assets (Detail) - USD ($) $ in Thousands</t>
  </si>
  <si>
    <t>Valuation allowance as of beginning of year</t>
  </si>
  <si>
    <t>Decreases recorded as benefit to income tax provision</t>
  </si>
  <si>
    <t>Increases recorded to income tax provision</t>
  </si>
  <si>
    <t>Valuation allowance as of end of year</t>
  </si>
  <si>
    <t>Commitments and Contingencies - Additional Information (Detail)</t>
  </si>
  <si>
    <t>Dec. 31, 2017USD ($)ft²</t>
  </si>
  <si>
    <t>Dec. 31, 2018SGD ($)</t>
  </si>
  <si>
    <t>Jan. 31, 2017ft²</t>
  </si>
  <si>
    <t>Commitments And Contingencies Disclosure [Line Items]</t>
  </si>
  <si>
    <t>Lease expiration date</t>
  </si>
  <si>
    <t>Apr. 30,
		2023</t>
  </si>
  <si>
    <t>Rent expense</t>
  </si>
  <si>
    <t>Sublease term</t>
  </si>
  <si>
    <t>Area of subleased property | ft²</t>
  </si>
  <si>
    <t>Sublease rent recognized</t>
  </si>
  <si>
    <t>Non-cancelable minimum purchase commitments</t>
  </si>
  <si>
    <t>License Agreement [Member]</t>
  </si>
  <si>
    <t>License maintenance fees on eighth anniversary and each year thereafter</t>
  </si>
  <si>
    <t>License agreement expiration terms</t>
  </si>
  <si>
    <t>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t>
  </si>
  <si>
    <t>Maximum [Member] | License Agreement [Member]</t>
  </si>
  <si>
    <t>License maintenance fees for each of first seven years</t>
  </si>
  <si>
    <t>Contingent contractual obligation</t>
  </si>
  <si>
    <t>Non-current restricted cash [Member] | Letter of Credit [Member]</t>
  </si>
  <si>
    <t>Lease security</t>
  </si>
  <si>
    <t>Commitments and Contingencies - Summary of Future Minimum Lease Payments under Operating Lease (Detail) $ in Thousands</t>
  </si>
  <si>
    <t>Operating Leases, Future Minimum Payments Due, Fiscal Year Maturity [Abstract]</t>
  </si>
  <si>
    <t>2019</t>
  </si>
  <si>
    <t>2020</t>
  </si>
  <si>
    <t>2021</t>
  </si>
  <si>
    <t>2022</t>
  </si>
  <si>
    <t>2023</t>
  </si>
  <si>
    <t>Operating Leases, Future Minimum Payments Due, Total</t>
  </si>
  <si>
    <t>Net Loss Per Share - Schedule of Earnings Per Share Basic and Diluted (Detail) - USD ($) $ / shares in Units, $ in Thousands</t>
  </si>
  <si>
    <t>Net Loss Per Share - Summary of Potential Dilutive Securities (Detail) - shares</t>
  </si>
  <si>
    <t>Antidilutive Securities Excluded from Computation of Earnings Per Share [Line Items]</t>
  </si>
  <si>
    <t>Potential dilutive securities excluded from computation of diluted net loss per common share</t>
  </si>
  <si>
    <t>Convertible Preferred Stock [Member]</t>
  </si>
  <si>
    <t>Employee Stock Option [Member]</t>
  </si>
  <si>
    <t>Retirement Plan - Additional Information (Detail) - USD ($)</t>
  </si>
  <si>
    <t>Defined contribution plan, matching amount</t>
  </si>
  <si>
    <t>Selected Quarterly Financial Data (Unaudited) - Summary of Quarterly Financial Data (Detail) - USD ($) $ / shares in Units, $ in Thousands</t>
  </si>
  <si>
    <t>Revenue</t>
  </si>
  <si>
    <t>Basic and diluted net loss attributable to common stockholders per share:</t>
  </si>
  <si>
    <t>Subsequent Event - Additional Information (Detail)</t>
  </si>
  <si>
    <t>Subsequent Event [Member] | Term Loan [Member] | Loan and Security Agreement [Member]</t>
  </si>
  <si>
    <t>Subsequent Event [Line Items]</t>
  </si>
  <si>
    <t>In January 2019, the Company amended the Loan Agreement (see Note 7)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 period following the end of the interest-only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_);(#,##0.0000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33</v>
      </c>
    </row>
    <row r="21" spans="1:4">
      <c r="A21" s="4" t="s">
        <v>36</v>
      </c>
      <c r="C21" s="5" t="n">
        <v>30090862</v>
      </c>
    </row>
    <row r="22" spans="1:4">
      <c r="A22" s="4" t="s">
        <v>37</v>
      </c>
      <c r="D22" s="6" t="n">
        <v>2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5671</v>
      </c>
      <c r="C3" s="7" t="n">
        <v>28270</v>
      </c>
    </row>
    <row r="4" spans="1:3">
      <c r="A4" s="4" t="s">
        <v>42</v>
      </c>
      <c r="B4" s="5" t="n">
        <v>22923</v>
      </c>
      <c r="C4" s="5" t="n">
        <v>12691</v>
      </c>
    </row>
    <row r="5" spans="1:3">
      <c r="A5" s="4" t="s">
        <v>43</v>
      </c>
      <c r="B5" s="5" t="n">
        <v>1668</v>
      </c>
      <c r="C5" s="5" t="n">
        <v>830</v>
      </c>
    </row>
    <row r="6" spans="1:3">
      <c r="A6" s="4" t="s">
        <v>44</v>
      </c>
      <c r="B6" s="5" t="n">
        <v>740</v>
      </c>
      <c r="C6" s="5" t="n">
        <v>513</v>
      </c>
    </row>
    <row r="7" spans="1:3">
      <c r="A7" s="4" t="s">
        <v>45</v>
      </c>
      <c r="C7" s="5" t="n">
        <v>75</v>
      </c>
    </row>
    <row r="8" spans="1:3">
      <c r="A8" s="4" t="s">
        <v>46</v>
      </c>
      <c r="B8" s="5" t="n">
        <v>81002</v>
      </c>
      <c r="C8" s="5" t="n">
        <v>42379</v>
      </c>
    </row>
    <row r="9" spans="1:3">
      <c r="A9" s="4" t="s">
        <v>47</v>
      </c>
      <c r="B9" s="5" t="n">
        <v>3251</v>
      </c>
      <c r="C9" s="5" t="n">
        <v>4108</v>
      </c>
    </row>
    <row r="10" spans="1:3">
      <c r="A10" s="4" t="s">
        <v>45</v>
      </c>
      <c r="B10" s="5" t="n">
        <v>1255</v>
      </c>
      <c r="C10" s="5" t="n">
        <v>1255</v>
      </c>
    </row>
    <row r="11" spans="1:3">
      <c r="A11" s="4" t="s">
        <v>48</v>
      </c>
      <c r="C11" s="5" t="n">
        <v>1373</v>
      </c>
    </row>
    <row r="12" spans="1:3">
      <c r="A12" s="4" t="s">
        <v>49</v>
      </c>
      <c r="B12" s="5" t="n">
        <v>419</v>
      </c>
    </row>
    <row r="13" spans="1:3">
      <c r="A13" s="4" t="s">
        <v>50</v>
      </c>
      <c r="B13" s="5" t="n">
        <v>85927</v>
      </c>
      <c r="C13" s="5" t="n">
        <v>49115</v>
      </c>
    </row>
    <row r="14" spans="1:3">
      <c r="A14" s="3" t="s">
        <v>51</v>
      </c>
    </row>
    <row r="15" spans="1:3">
      <c r="A15" s="4" t="s">
        <v>52</v>
      </c>
      <c r="B15" s="5" t="n">
        <v>1519</v>
      </c>
      <c r="C15" s="5" t="n">
        <v>1346</v>
      </c>
    </row>
    <row r="16" spans="1:3">
      <c r="A16" s="4" t="s">
        <v>53</v>
      </c>
      <c r="B16" s="5" t="n">
        <v>5477</v>
      </c>
      <c r="C16" s="5" t="n">
        <v>2953</v>
      </c>
    </row>
    <row r="17" spans="1:3">
      <c r="A17" s="4" t="s">
        <v>54</v>
      </c>
      <c r="B17" s="5" t="n">
        <v>17949</v>
      </c>
      <c r="C17" s="5" t="n">
        <v>6891</v>
      </c>
    </row>
    <row r="18" spans="1:3">
      <c r="A18" s="4" t="s">
        <v>55</v>
      </c>
      <c r="B18" s="5" t="n">
        <v>24945</v>
      </c>
      <c r="C18" s="5" t="n">
        <v>11190</v>
      </c>
    </row>
    <row r="19" spans="1:3">
      <c r="A19" s="4" t="s">
        <v>56</v>
      </c>
      <c r="B19" s="5" t="n">
        <v>748</v>
      </c>
      <c r="C19" s="5" t="n">
        <v>906</v>
      </c>
    </row>
    <row r="20" spans="1:3">
      <c r="A20" s="4" t="s">
        <v>57</v>
      </c>
      <c r="C20" s="5" t="n">
        <v>8714</v>
      </c>
    </row>
    <row r="21" spans="1:3">
      <c r="A21" s="4" t="s">
        <v>58</v>
      </c>
      <c r="B21" s="5" t="n">
        <v>25693</v>
      </c>
      <c r="C21" s="5" t="n">
        <v>20810</v>
      </c>
    </row>
    <row r="22" spans="1:3">
      <c r="A22" s="4" t="s">
        <v>59</v>
      </c>
      <c r="B22" s="4" t="s">
        <v>60</v>
      </c>
      <c r="C22" s="4" t="s">
        <v>60</v>
      </c>
    </row>
    <row r="23" spans="1:3">
      <c r="A23" s="4" t="s">
        <v>61</v>
      </c>
      <c r="C23" s="5" t="n">
        <v>77151</v>
      </c>
    </row>
    <row r="24" spans="1:3">
      <c r="A24" s="3" t="s">
        <v>62</v>
      </c>
    </row>
    <row r="25" spans="1:3">
      <c r="A25" s="4" t="s">
        <v>63</v>
      </c>
      <c r="B25" s="4" t="s">
        <v>60</v>
      </c>
      <c r="C25" s="4" t="s">
        <v>60</v>
      </c>
    </row>
    <row r="26" spans="1:3">
      <c r="A26" s="4" t="s">
        <v>64</v>
      </c>
      <c r="B26" s="5" t="n">
        <v>30</v>
      </c>
      <c r="C26" s="5" t="n">
        <v>10</v>
      </c>
    </row>
    <row r="27" spans="1:3">
      <c r="A27" s="4" t="s">
        <v>65</v>
      </c>
      <c r="B27" s="5" t="n">
        <v>152275</v>
      </c>
      <c r="C27" s="5" t="n">
        <v>2499</v>
      </c>
    </row>
    <row r="28" spans="1:3">
      <c r="A28" s="4" t="s">
        <v>66</v>
      </c>
      <c r="B28" s="5" t="n">
        <v>-12</v>
      </c>
      <c r="C28" s="5" t="n">
        <v>-16</v>
      </c>
    </row>
    <row r="29" spans="1:3">
      <c r="A29" s="4" t="s">
        <v>67</v>
      </c>
      <c r="B29" s="5" t="n">
        <v>-92059</v>
      </c>
      <c r="C29" s="5" t="n">
        <v>-51339</v>
      </c>
    </row>
    <row r="30" spans="1:3">
      <c r="A30" s="4" t="s">
        <v>68</v>
      </c>
      <c r="B30" s="5" t="n">
        <v>60234</v>
      </c>
      <c r="C30" s="5" t="n">
        <v>-48846</v>
      </c>
    </row>
    <row r="31" spans="1:3">
      <c r="A31" s="4" t="s">
        <v>69</v>
      </c>
      <c r="B31" s="7" t="n">
        <v>85927</v>
      </c>
      <c r="C31" s="7" t="n">
        <v>49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189</v>
      </c>
      <c r="B20" s="4" t="s">
        <v>243</v>
      </c>
    </row>
    <row r="21" spans="1:2">
      <c r="A21" s="4" t="s">
        <v>244</v>
      </c>
      <c r="B21" s="4" t="s">
        <v>245</v>
      </c>
    </row>
    <row r="22" spans="1:2">
      <c r="A22" s="4" t="s">
        <v>246</v>
      </c>
      <c r="B22" s="4" t="s">
        <v>247</v>
      </c>
    </row>
    <row r="23" spans="1:2">
      <c r="A23" s="4" t="s">
        <v>192</v>
      </c>
      <c r="B23" s="4" t="s">
        <v>248</v>
      </c>
    </row>
    <row r="24" spans="1:2">
      <c r="A24" s="4" t="s">
        <v>249</v>
      </c>
      <c r="B2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9</v>
      </c>
    </row>
    <row r="2" spans="1:3">
      <c r="A2" s="3" t="s">
        <v>71</v>
      </c>
    </row>
    <row r="3" spans="1:3">
      <c r="A3" s="4" t="s">
        <v>72</v>
      </c>
      <c r="B3" s="8" t="n">
        <v>0.001</v>
      </c>
      <c r="C3" s="8" t="n">
        <v>0.001</v>
      </c>
    </row>
    <row r="4" spans="1:3">
      <c r="A4" s="4" t="s">
        <v>73</v>
      </c>
      <c r="B4" s="5" t="n">
        <v>0</v>
      </c>
      <c r="C4" s="5" t="n">
        <v>20791407</v>
      </c>
    </row>
    <row r="5" spans="1:3">
      <c r="A5" s="4" t="s">
        <v>74</v>
      </c>
      <c r="B5" s="5" t="n">
        <v>0</v>
      </c>
      <c r="C5" s="5" t="n">
        <v>20771850</v>
      </c>
    </row>
    <row r="6" spans="1:3">
      <c r="A6" s="4" t="s">
        <v>75</v>
      </c>
      <c r="B6" s="5" t="n">
        <v>0</v>
      </c>
      <c r="C6" s="5" t="n">
        <v>20771850</v>
      </c>
    </row>
    <row r="7" spans="1:3">
      <c r="A7" s="4" t="s">
        <v>76</v>
      </c>
      <c r="B7" s="8" t="n">
        <v>0.001</v>
      </c>
      <c r="C7" s="8" t="n">
        <v>0.001</v>
      </c>
    </row>
    <row r="8" spans="1:3">
      <c r="A8" s="4" t="s">
        <v>77</v>
      </c>
      <c r="B8" s="5" t="n">
        <v>10000000</v>
      </c>
      <c r="C8" s="5" t="n">
        <v>0</v>
      </c>
    </row>
    <row r="9" spans="1:3">
      <c r="A9" s="4" t="s">
        <v>78</v>
      </c>
      <c r="B9" s="5" t="n">
        <v>0</v>
      </c>
      <c r="C9" s="5" t="n">
        <v>0</v>
      </c>
    </row>
    <row r="10" spans="1:3">
      <c r="A10" s="4" t="s">
        <v>79</v>
      </c>
      <c r="B10" s="5" t="n">
        <v>0</v>
      </c>
      <c r="C10" s="5" t="n">
        <v>0</v>
      </c>
    </row>
    <row r="11" spans="1:3">
      <c r="A11" s="4" t="s">
        <v>80</v>
      </c>
      <c r="B11" s="8" t="n">
        <v>0.001</v>
      </c>
      <c r="C11" s="8" t="n">
        <v>0.001</v>
      </c>
    </row>
    <row r="12" spans="1:3">
      <c r="A12" s="4" t="s">
        <v>81</v>
      </c>
      <c r="B12" s="5" t="n">
        <v>150000000</v>
      </c>
      <c r="C12" s="5" t="n">
        <v>60040000</v>
      </c>
    </row>
    <row r="13" spans="1:3">
      <c r="A13" s="4" t="s">
        <v>82</v>
      </c>
      <c r="B13" s="5" t="n">
        <v>30057970</v>
      </c>
      <c r="C13" s="5" t="n">
        <v>10201690</v>
      </c>
    </row>
    <row r="14" spans="1:3">
      <c r="A14" s="4" t="s">
        <v>83</v>
      </c>
      <c r="B14" s="5" t="n">
        <v>30057970</v>
      </c>
      <c r="C14" s="5" t="n">
        <v>10201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s>
  <sheetData>
    <row r="1" spans="1:14">
      <c r="A1" s="1" t="s">
        <v>299</v>
      </c>
      <c r="B1" s="2" t="s">
        <v>300</v>
      </c>
      <c r="C1" s="2" t="s">
        <v>301</v>
      </c>
      <c r="D1" s="2" t="s">
        <v>302</v>
      </c>
      <c r="E1" s="2" t="s">
        <v>303</v>
      </c>
      <c r="F1" s="2" t="s">
        <v>304</v>
      </c>
      <c r="G1" s="2" t="s">
        <v>305</v>
      </c>
      <c r="H1" s="2" t="s">
        <v>306</v>
      </c>
      <c r="I1" s="2" t="s">
        <v>307</v>
      </c>
      <c r="J1" s="2" t="s">
        <v>308</v>
      </c>
      <c r="K1" s="2" t="s">
        <v>309</v>
      </c>
      <c r="L1" s="2" t="s">
        <v>310</v>
      </c>
      <c r="M1" s="2" t="s">
        <v>311</v>
      </c>
      <c r="N1" s="2" t="s">
        <v>307</v>
      </c>
    </row>
    <row r="2" spans="1:14">
      <c r="A2" s="3" t="s">
        <v>312</v>
      </c>
    </row>
    <row r="3" spans="1:14">
      <c r="A3" s="4" t="s">
        <v>313</v>
      </c>
      <c r="D3" s="4" t="s">
        <v>314</v>
      </c>
    </row>
    <row r="4" spans="1:14">
      <c r="A4" s="4" t="s">
        <v>315</v>
      </c>
      <c r="D4" s="10" t="n">
        <v>0.636889</v>
      </c>
    </row>
    <row r="5" spans="1:14">
      <c r="A5" s="4" t="s">
        <v>316</v>
      </c>
      <c r="M5" s="7" t="n">
        <v>66793</v>
      </c>
    </row>
    <row r="6" spans="1:14">
      <c r="A6" s="4" t="s">
        <v>96</v>
      </c>
      <c r="E6" s="7" t="n">
        <v>-8606</v>
      </c>
      <c r="F6" s="7" t="n">
        <v>-10168</v>
      </c>
      <c r="G6" s="7" t="n">
        <v>-9023</v>
      </c>
      <c r="H6" s="7" t="n">
        <v>-6735</v>
      </c>
      <c r="I6" s="7" t="n">
        <v>-6690</v>
      </c>
      <c r="J6" s="7" t="n">
        <v>-7000</v>
      </c>
      <c r="K6" s="7" t="n">
        <v>-5863</v>
      </c>
      <c r="L6" s="7" t="n">
        <v>-5939</v>
      </c>
      <c r="M6" s="5" t="n">
        <v>-34532</v>
      </c>
      <c r="N6" s="7" t="n">
        <v>-25492</v>
      </c>
    </row>
    <row r="7" spans="1:14">
      <c r="A7" s="4" t="s">
        <v>67</v>
      </c>
      <c r="E7" s="7" t="n">
        <v>-92059</v>
      </c>
      <c r="I7" s="7" t="n">
        <v>-51339</v>
      </c>
      <c r="M7" s="7" t="n">
        <v>-92059</v>
      </c>
      <c r="N7" s="7" t="n">
        <v>-51339</v>
      </c>
    </row>
    <row r="8" spans="1:14">
      <c r="A8" s="4" t="s">
        <v>317</v>
      </c>
      <c r="M8" s="4" t="s">
        <v>318</v>
      </c>
    </row>
    <row r="9" spans="1:14">
      <c r="A9" s="4" t="s">
        <v>319</v>
      </c>
    </row>
    <row r="10" spans="1:14">
      <c r="A10" s="3" t="s">
        <v>312</v>
      </c>
    </row>
    <row r="11" spans="1:14">
      <c r="A11" s="4" t="s">
        <v>320</v>
      </c>
      <c r="B11" s="5" t="n">
        <v>215000</v>
      </c>
      <c r="C11" s="5" t="n">
        <v>5770000</v>
      </c>
      <c r="M11" s="5" t="n">
        <v>5985000</v>
      </c>
    </row>
    <row r="12" spans="1:14">
      <c r="A12" s="4" t="s">
        <v>321</v>
      </c>
      <c r="B12" s="7" t="n">
        <v>12</v>
      </c>
      <c r="C12" s="7" t="n">
        <v>12</v>
      </c>
    </row>
    <row r="13" spans="1:14">
      <c r="A13" s="4" t="s">
        <v>316</v>
      </c>
      <c r="B13" s="7" t="n">
        <v>2400</v>
      </c>
      <c r="C13" s="7" t="n">
        <v>61500</v>
      </c>
    </row>
    <row r="14" spans="1:14">
      <c r="A14" s="4" t="s">
        <v>322</v>
      </c>
    </row>
    <row r="15" spans="1:14">
      <c r="A15" s="3" t="s">
        <v>312</v>
      </c>
    </row>
    <row r="16" spans="1:14">
      <c r="A16" s="4" t="s">
        <v>320</v>
      </c>
      <c r="C16" s="5" t="n">
        <v>416666</v>
      </c>
      <c r="M16" s="5" t="n">
        <v>416666</v>
      </c>
    </row>
    <row r="17" spans="1:14">
      <c r="A17" s="4" t="s">
        <v>323</v>
      </c>
      <c r="C17" s="7"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28</v>
      </c>
    </row>
    <row r="12" spans="1:2">
      <c r="A12" s="4" t="s">
        <v>332</v>
      </c>
    </row>
    <row r="13" spans="1:2">
      <c r="A13" s="3" t="s">
        <v>326</v>
      </c>
    </row>
    <row r="14" spans="1:2">
      <c r="A14" s="4" t="s">
        <v>333</v>
      </c>
      <c r="B1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5</v>
      </c>
      <c r="B1" s="2" t="s">
        <v>1</v>
      </c>
    </row>
    <row r="2" spans="1:5">
      <c r="B2" s="2" t="s">
        <v>2</v>
      </c>
      <c r="C2" s="2" t="s">
        <v>336</v>
      </c>
      <c r="D2" s="2" t="s">
        <v>39</v>
      </c>
      <c r="E2" s="2" t="s">
        <v>337</v>
      </c>
    </row>
    <row r="3" spans="1:5">
      <c r="A3" s="3" t="s">
        <v>338</v>
      </c>
    </row>
    <row r="4" spans="1:5">
      <c r="A4" s="4" t="s">
        <v>339</v>
      </c>
      <c r="B4" s="7" t="n">
        <v>0</v>
      </c>
    </row>
    <row r="5" spans="1:5">
      <c r="A5" s="4" t="s">
        <v>340</v>
      </c>
      <c r="B5" s="5" t="n">
        <v>9700000</v>
      </c>
    </row>
    <row r="6" spans="1:5">
      <c r="A6" s="4" t="s">
        <v>54</v>
      </c>
      <c r="B6" s="5" t="n">
        <v>17900000</v>
      </c>
    </row>
    <row r="7" spans="1:5">
      <c r="A7" s="4" t="s">
        <v>341</v>
      </c>
      <c r="B7" s="5" t="n">
        <v>0</v>
      </c>
    </row>
    <row r="8" spans="1:5">
      <c r="A8" s="4" t="s">
        <v>342</v>
      </c>
      <c r="B8" s="7" t="n">
        <v>56926000</v>
      </c>
      <c r="D8" s="7" t="n">
        <v>29600000</v>
      </c>
      <c r="E8" s="7" t="n">
        <v>42576000</v>
      </c>
    </row>
    <row r="9" spans="1:5">
      <c r="A9" s="4" t="s">
        <v>343</v>
      </c>
    </row>
    <row r="10" spans="1:5">
      <c r="A10" s="3" t="s">
        <v>338</v>
      </c>
    </row>
    <row r="11" spans="1:5">
      <c r="A11" s="4" t="s">
        <v>342</v>
      </c>
      <c r="D11" s="7" t="n">
        <v>1300000</v>
      </c>
    </row>
    <row r="12" spans="1:5">
      <c r="A12" s="4" t="s">
        <v>344</v>
      </c>
    </row>
    <row r="13" spans="1:5">
      <c r="A13" s="3" t="s">
        <v>338</v>
      </c>
    </row>
    <row r="14" spans="1:5">
      <c r="A14" s="4" t="s">
        <v>345</v>
      </c>
      <c r="C14" s="7" t="n">
        <v>7500000</v>
      </c>
    </row>
    <row r="15" spans="1:5">
      <c r="A15" s="4" t="s">
        <v>346</v>
      </c>
      <c r="C15" s="7" t="n">
        <v>6600000</v>
      </c>
    </row>
    <row r="16" spans="1:5">
      <c r="A16" s="4" t="s">
        <v>347</v>
      </c>
    </row>
    <row r="17" spans="1:5">
      <c r="A17" s="3" t="s">
        <v>338</v>
      </c>
    </row>
    <row r="18" spans="1:5">
      <c r="A18" s="4" t="s">
        <v>348</v>
      </c>
      <c r="B18" s="4" t="s">
        <v>349</v>
      </c>
    </row>
    <row r="19" spans="1:5">
      <c r="A19" s="4" t="s">
        <v>350</v>
      </c>
      <c r="B19"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52</v>
      </c>
      <c r="D1" s="2" t="s">
        <v>39</v>
      </c>
    </row>
    <row r="2" spans="1:4">
      <c r="A2" s="3" t="s">
        <v>353</v>
      </c>
    </row>
    <row r="3" spans="1:4">
      <c r="A3" s="4" t="s">
        <v>354</v>
      </c>
      <c r="D3" s="7" t="n">
        <v>15605</v>
      </c>
    </row>
    <row r="4" spans="1:4">
      <c r="A4" s="4" t="s">
        <v>67</v>
      </c>
      <c r="B4" s="7" t="n">
        <v>-92059</v>
      </c>
      <c r="D4" s="7" t="n">
        <v>-51339</v>
      </c>
    </row>
    <row r="5" spans="1:4">
      <c r="A5" s="4" t="s">
        <v>254</v>
      </c>
    </row>
    <row r="6" spans="1:4">
      <c r="A6" s="3" t="s">
        <v>353</v>
      </c>
    </row>
    <row r="7" spans="1:4">
      <c r="A7" s="4" t="s">
        <v>354</v>
      </c>
      <c r="C7" s="7" t="n">
        <v>21793</v>
      </c>
    </row>
    <row r="8" spans="1:4">
      <c r="A8" s="4" t="s">
        <v>67</v>
      </c>
      <c r="C8" s="5" t="n">
        <v>-57527</v>
      </c>
    </row>
    <row r="9" spans="1:4">
      <c r="A9" s="4" t="s">
        <v>355</v>
      </c>
    </row>
    <row r="10" spans="1:4">
      <c r="A10" s="3" t="s">
        <v>353</v>
      </c>
    </row>
    <row r="11" spans="1:4">
      <c r="A11" s="4" t="s">
        <v>354</v>
      </c>
      <c r="C11" s="5" t="n">
        <v>6188</v>
      </c>
    </row>
    <row r="12" spans="1:4">
      <c r="A12" s="4" t="s">
        <v>67</v>
      </c>
      <c r="B12" s="7" t="n">
        <v>-7711</v>
      </c>
      <c r="C12" s="7" t="n">
        <v>-61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359</v>
      </c>
      <c r="E2" s="2" t="s">
        <v>360</v>
      </c>
      <c r="F2" s="2" t="s">
        <v>39</v>
      </c>
      <c r="G2" s="2" t="s">
        <v>361</v>
      </c>
      <c r="H2" s="2" t="s">
        <v>362</v>
      </c>
      <c r="I2" s="2" t="s">
        <v>363</v>
      </c>
      <c r="J2" s="2" t="s">
        <v>2</v>
      </c>
      <c r="K2" s="2" t="s">
        <v>39</v>
      </c>
      <c r="L2" s="2" t="s">
        <v>352</v>
      </c>
    </row>
    <row r="3" spans="1:12">
      <c r="A3" s="3" t="s">
        <v>353</v>
      </c>
    </row>
    <row r="4" spans="1:12">
      <c r="A4" s="4" t="s">
        <v>364</v>
      </c>
      <c r="B4" s="7" t="n">
        <v>17949</v>
      </c>
      <c r="J4" s="7" t="n">
        <v>17949</v>
      </c>
    </row>
    <row r="5" spans="1:12">
      <c r="A5" s="4" t="s">
        <v>67</v>
      </c>
      <c r="B5" s="5" t="n">
        <v>-92059</v>
      </c>
      <c r="F5" s="7" t="n">
        <v>-51339</v>
      </c>
      <c r="J5" s="5" t="n">
        <v>-92059</v>
      </c>
      <c r="K5" s="7" t="n">
        <v>-51339</v>
      </c>
    </row>
    <row r="6" spans="1:12">
      <c r="A6" s="4" t="s">
        <v>86</v>
      </c>
      <c r="B6" s="5" t="n">
        <v>3805</v>
      </c>
      <c r="C6" s="7" t="n">
        <v>2043</v>
      </c>
      <c r="D6" s="7" t="n">
        <v>1666</v>
      </c>
      <c r="E6" s="7" t="n">
        <v>2220</v>
      </c>
      <c r="F6" s="5" t="n">
        <v>2123</v>
      </c>
      <c r="G6" s="7" t="n">
        <v>2331</v>
      </c>
      <c r="H6" s="7" t="n">
        <v>2079</v>
      </c>
      <c r="I6" s="7" t="n">
        <v>1827</v>
      </c>
      <c r="J6" s="5" t="n">
        <v>9734</v>
      </c>
      <c r="K6" s="5" t="n">
        <v>8360</v>
      </c>
    </row>
    <row r="7" spans="1:12">
      <c r="A7" s="4" t="s">
        <v>96</v>
      </c>
      <c r="B7" s="5" t="n">
        <v>-8606</v>
      </c>
      <c r="C7" s="5" t="n">
        <v>-10168</v>
      </c>
      <c r="D7" s="5" t="n">
        <v>-9023</v>
      </c>
      <c r="E7" s="5" t="n">
        <v>-6735</v>
      </c>
      <c r="F7" s="5" t="n">
        <v>-6690</v>
      </c>
      <c r="G7" s="5" t="n">
        <v>-7000</v>
      </c>
      <c r="H7" s="5" t="n">
        <v>-5863</v>
      </c>
      <c r="I7" s="5" t="n">
        <v>-5939</v>
      </c>
      <c r="J7" s="5" t="n">
        <v>-34532</v>
      </c>
      <c r="K7" s="5" t="n">
        <v>-25492</v>
      </c>
    </row>
    <row r="8" spans="1:12">
      <c r="A8" s="4" t="s">
        <v>98</v>
      </c>
      <c r="B8" s="7" t="n">
        <v>-8606</v>
      </c>
      <c r="C8" s="7" t="n">
        <v>-10168</v>
      </c>
      <c r="D8" s="7" t="n">
        <v>-9023</v>
      </c>
      <c r="E8" s="7" t="n">
        <v>-6751</v>
      </c>
      <c r="F8" s="7" t="n">
        <v>-6706</v>
      </c>
      <c r="G8" s="7" t="n">
        <v>-7016</v>
      </c>
      <c r="H8" s="7" t="n">
        <v>-5880</v>
      </c>
      <c r="I8" s="7" t="n">
        <v>-5955</v>
      </c>
      <c r="J8" s="7" t="n">
        <v>-34548</v>
      </c>
      <c r="K8" s="7" t="n">
        <v>-25557</v>
      </c>
    </row>
    <row r="9" spans="1:12">
      <c r="A9" s="4" t="s">
        <v>99</v>
      </c>
      <c r="B9" s="9" t="n">
        <v>-0.29</v>
      </c>
      <c r="C9" s="9" t="n">
        <v>-0.34</v>
      </c>
      <c r="D9" s="9" t="n">
        <v>-0.31</v>
      </c>
      <c r="E9" s="9" t="n">
        <v>-0.66</v>
      </c>
      <c r="F9" s="9" t="n">
        <v>-0.66</v>
      </c>
      <c r="G9" s="9" t="n">
        <v>-0.6899999999999999</v>
      </c>
      <c r="H9" s="9" t="n">
        <v>-0.58</v>
      </c>
      <c r="I9" s="9" t="n">
        <v>-0.58</v>
      </c>
      <c r="J9" s="9" t="n">
        <v>-1.39</v>
      </c>
      <c r="K9" s="9" t="n">
        <v>-2.51</v>
      </c>
    </row>
    <row r="10" spans="1:12">
      <c r="A10" s="4" t="s">
        <v>105</v>
      </c>
      <c r="J10" s="7" t="n">
        <v>-34528</v>
      </c>
      <c r="K10" s="7" t="n">
        <v>-25484</v>
      </c>
    </row>
    <row r="11" spans="1:12">
      <c r="A11" s="4" t="s">
        <v>96</v>
      </c>
      <c r="J11" s="5" t="n">
        <v>-34532</v>
      </c>
      <c r="K11" s="5" t="n">
        <v>-25492</v>
      </c>
    </row>
    <row r="12" spans="1:12">
      <c r="A12" s="4" t="s">
        <v>365</v>
      </c>
      <c r="J12" s="5" t="n">
        <v>-3844</v>
      </c>
      <c r="K12" s="7" t="n">
        <v>-3875</v>
      </c>
    </row>
    <row r="13" spans="1:12">
      <c r="A13" s="4" t="s">
        <v>254</v>
      </c>
    </row>
    <row r="14" spans="1:12">
      <c r="A14" s="3" t="s">
        <v>353</v>
      </c>
    </row>
    <row r="15" spans="1:12">
      <c r="A15" s="4" t="s">
        <v>67</v>
      </c>
      <c r="L15" s="7" t="n">
        <v>-57527</v>
      </c>
    </row>
    <row r="16" spans="1:12">
      <c r="A16" s="4" t="s">
        <v>366</v>
      </c>
    </row>
    <row r="17" spans="1:12">
      <c r="A17" s="3" t="s">
        <v>353</v>
      </c>
    </row>
    <row r="18" spans="1:12">
      <c r="A18" s="4" t="s">
        <v>364</v>
      </c>
      <c r="B18" s="7" t="n">
        <v>8110</v>
      </c>
      <c r="J18" s="5" t="n">
        <v>8110</v>
      </c>
    </row>
    <row r="19" spans="1:12">
      <c r="A19" s="4" t="s">
        <v>57</v>
      </c>
      <c r="B19" s="5" t="n">
        <v>2128</v>
      </c>
      <c r="J19" s="5" t="n">
        <v>2128</v>
      </c>
    </row>
    <row r="20" spans="1:12">
      <c r="A20" s="4" t="s">
        <v>67</v>
      </c>
      <c r="B20" s="5" t="n">
        <v>-84348</v>
      </c>
      <c r="J20" s="5" t="n">
        <v>-84348</v>
      </c>
    </row>
    <row r="21" spans="1:12">
      <c r="A21" s="4" t="s">
        <v>86</v>
      </c>
      <c r="J21" s="5" t="n">
        <v>11257</v>
      </c>
    </row>
    <row r="22" spans="1:12">
      <c r="A22" s="4" t="s">
        <v>96</v>
      </c>
      <c r="J22" s="5" t="n">
        <v>-33009</v>
      </c>
    </row>
    <row r="23" spans="1:12">
      <c r="A23" s="4" t="s">
        <v>98</v>
      </c>
      <c r="J23" s="7" t="n">
        <v>-33025</v>
      </c>
    </row>
    <row r="24" spans="1:12">
      <c r="A24" s="4" t="s">
        <v>99</v>
      </c>
      <c r="J24" s="9" t="n">
        <v>-1.33</v>
      </c>
    </row>
    <row r="25" spans="1:12">
      <c r="A25" s="4" t="s">
        <v>105</v>
      </c>
      <c r="J25" s="7" t="n">
        <v>-33005</v>
      </c>
    </row>
    <row r="26" spans="1:12">
      <c r="A26" s="4" t="s">
        <v>96</v>
      </c>
      <c r="J26" s="5" t="n">
        <v>-33009</v>
      </c>
    </row>
    <row r="27" spans="1:12">
      <c r="A27" s="4" t="s">
        <v>365</v>
      </c>
      <c r="J27" s="5" t="n">
        <v>-5367</v>
      </c>
    </row>
    <row r="28" spans="1:12">
      <c r="A28" s="4" t="s">
        <v>355</v>
      </c>
    </row>
    <row r="29" spans="1:12">
      <c r="A29" s="3" t="s">
        <v>353</v>
      </c>
    </row>
    <row r="30" spans="1:12">
      <c r="A30" s="4" t="s">
        <v>364</v>
      </c>
      <c r="B30" s="5" t="n">
        <v>9839</v>
      </c>
      <c r="J30" s="5" t="n">
        <v>9839</v>
      </c>
    </row>
    <row r="31" spans="1:12">
      <c r="A31" s="4" t="s">
        <v>57</v>
      </c>
      <c r="B31" s="5" t="n">
        <v>-2128</v>
      </c>
      <c r="J31" s="5" t="n">
        <v>-2128</v>
      </c>
    </row>
    <row r="32" spans="1:12">
      <c r="A32" s="4" t="s">
        <v>67</v>
      </c>
      <c r="B32" s="7" t="n">
        <v>-7711</v>
      </c>
      <c r="J32" s="5" t="n">
        <v>-7711</v>
      </c>
      <c r="L32" s="7" t="n">
        <v>-6188</v>
      </c>
    </row>
    <row r="33" spans="1:12">
      <c r="A33" s="4" t="s">
        <v>86</v>
      </c>
      <c r="J33" s="5" t="n">
        <v>-1523</v>
      </c>
    </row>
    <row r="34" spans="1:12">
      <c r="A34" s="4" t="s">
        <v>96</v>
      </c>
      <c r="J34" s="5" t="n">
        <v>-1523</v>
      </c>
    </row>
    <row r="35" spans="1:12">
      <c r="A35" s="4" t="s">
        <v>98</v>
      </c>
      <c r="J35" s="7" t="n">
        <v>-1523</v>
      </c>
    </row>
    <row r="36" spans="1:12">
      <c r="A36" s="4" t="s">
        <v>99</v>
      </c>
      <c r="J36" s="9" t="n">
        <v>-0.06</v>
      </c>
    </row>
    <row r="37" spans="1:12">
      <c r="A37" s="4" t="s">
        <v>105</v>
      </c>
      <c r="J37" s="7" t="n">
        <v>-1523</v>
      </c>
    </row>
    <row r="38" spans="1:12">
      <c r="A38" s="4" t="s">
        <v>96</v>
      </c>
      <c r="J38" s="5" t="n">
        <v>-1523</v>
      </c>
    </row>
    <row r="39" spans="1:12">
      <c r="A39" s="4" t="s">
        <v>365</v>
      </c>
      <c r="J39" s="7" t="n">
        <v>1523</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9</v>
      </c>
    </row>
    <row r="3" spans="1:3">
      <c r="A3" s="3" t="s">
        <v>85</v>
      </c>
    </row>
    <row r="4" spans="1:3">
      <c r="A4" s="4" t="s">
        <v>86</v>
      </c>
      <c r="B4" s="7" t="n">
        <v>9734</v>
      </c>
      <c r="C4" s="7" t="n">
        <v>8360</v>
      </c>
    </row>
    <row r="5" spans="1:3">
      <c r="A5" s="3" t="s">
        <v>87</v>
      </c>
    </row>
    <row r="6" spans="1:3">
      <c r="A6" s="4" t="s">
        <v>88</v>
      </c>
      <c r="B6" s="5" t="n">
        <v>38285</v>
      </c>
      <c r="C6" s="5" t="n">
        <v>29832</v>
      </c>
    </row>
    <row r="7" spans="1:3">
      <c r="A7" s="4" t="s">
        <v>89</v>
      </c>
      <c r="B7" s="5" t="n">
        <v>7454</v>
      </c>
      <c r="C7" s="5" t="n">
        <v>4680</v>
      </c>
    </row>
    <row r="8" spans="1:3">
      <c r="A8" s="4" t="s">
        <v>90</v>
      </c>
      <c r="B8" s="5" t="n">
        <v>45739</v>
      </c>
      <c r="C8" s="5" t="n">
        <v>34512</v>
      </c>
    </row>
    <row r="9" spans="1:3">
      <c r="A9" s="4" t="s">
        <v>91</v>
      </c>
      <c r="B9" s="5" t="n">
        <v>-36005</v>
      </c>
      <c r="C9" s="5" t="n">
        <v>-26152</v>
      </c>
    </row>
    <row r="10" spans="1:3">
      <c r="A10" s="3" t="s">
        <v>92</v>
      </c>
    </row>
    <row r="11" spans="1:3">
      <c r="A11" s="4" t="s">
        <v>93</v>
      </c>
      <c r="B11" s="5" t="n">
        <v>1153</v>
      </c>
      <c r="C11" s="5" t="n">
        <v>386</v>
      </c>
    </row>
    <row r="12" spans="1:3">
      <c r="A12" s="4" t="s">
        <v>94</v>
      </c>
      <c r="B12" s="5" t="n">
        <v>320</v>
      </c>
      <c r="C12" s="5" t="n">
        <v>274</v>
      </c>
    </row>
    <row r="13" spans="1:3">
      <c r="A13" s="4" t="s">
        <v>95</v>
      </c>
      <c r="B13" s="5" t="n">
        <v>1473</v>
      </c>
      <c r="C13" s="5" t="n">
        <v>660</v>
      </c>
    </row>
    <row r="14" spans="1:3">
      <c r="A14" s="4" t="s">
        <v>96</v>
      </c>
      <c r="B14" s="5" t="n">
        <v>-34532</v>
      </c>
      <c r="C14" s="5" t="n">
        <v>-25492</v>
      </c>
    </row>
    <row r="15" spans="1:3">
      <c r="A15" s="4" t="s">
        <v>97</v>
      </c>
      <c r="B15" s="5" t="n">
        <v>-16</v>
      </c>
      <c r="C15" s="5" t="n">
        <v>-65</v>
      </c>
    </row>
    <row r="16" spans="1:3">
      <c r="A16" s="4" t="s">
        <v>98</v>
      </c>
      <c r="B16" s="7" t="n">
        <v>-34548</v>
      </c>
      <c r="C16" s="7" t="n">
        <v>-25557</v>
      </c>
    </row>
    <row r="17" spans="1:3">
      <c r="A17" s="4" t="s">
        <v>99</v>
      </c>
      <c r="B17" s="9" t="n">
        <v>-1.39</v>
      </c>
      <c r="C17" s="9" t="n">
        <v>-2.51</v>
      </c>
    </row>
    <row r="18" spans="1:3">
      <c r="A18" s="4" t="s">
        <v>100</v>
      </c>
      <c r="B18" s="5" t="n">
        <v>24895670</v>
      </c>
      <c r="C18" s="5" t="n">
        <v>10191807</v>
      </c>
    </row>
    <row r="19" spans="1:3">
      <c r="A19" s="3" t="s">
        <v>101</v>
      </c>
    </row>
    <row r="20" spans="1:3">
      <c r="A20" s="4" t="s">
        <v>96</v>
      </c>
      <c r="B20" s="7" t="n">
        <v>-34532</v>
      </c>
      <c r="C20" s="7" t="n">
        <v>-25492</v>
      </c>
    </row>
    <row r="21" spans="1:3">
      <c r="A21" s="3" t="s">
        <v>102</v>
      </c>
    </row>
    <row r="22" spans="1:3">
      <c r="A22" s="4" t="s">
        <v>103</v>
      </c>
      <c r="B22" s="5" t="n">
        <v>4</v>
      </c>
      <c r="C22" s="5" t="n">
        <v>8</v>
      </c>
    </row>
    <row r="23" spans="1:3">
      <c r="A23" s="4" t="s">
        <v>104</v>
      </c>
      <c r="B23" s="5" t="n">
        <v>4</v>
      </c>
      <c r="C23" s="5" t="n">
        <v>8</v>
      </c>
    </row>
    <row r="24" spans="1:3">
      <c r="A24" s="4" t="s">
        <v>105</v>
      </c>
      <c r="B24" s="7" t="n">
        <v>-34528</v>
      </c>
      <c r="C24" s="7" t="n">
        <v>-254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9</v>
      </c>
    </row>
    <row r="2" spans="1:3">
      <c r="A2" s="3" t="s">
        <v>368</v>
      </c>
    </row>
    <row r="3" spans="1:3">
      <c r="A3" s="4" t="s">
        <v>369</v>
      </c>
      <c r="B3" s="7" t="n">
        <v>22935</v>
      </c>
      <c r="C3" s="7" t="n">
        <v>12707</v>
      </c>
    </row>
    <row r="4" spans="1:3">
      <c r="A4" s="4" t="s">
        <v>370</v>
      </c>
      <c r="B4" s="5" t="n">
        <v>0</v>
      </c>
      <c r="C4" s="5" t="n">
        <v>0</v>
      </c>
    </row>
    <row r="5" spans="1:3">
      <c r="A5" s="4" t="s">
        <v>371</v>
      </c>
      <c r="B5" s="5" t="n">
        <v>-12</v>
      </c>
      <c r="C5" s="5" t="n">
        <v>-16</v>
      </c>
    </row>
    <row r="6" spans="1:3">
      <c r="A6" s="4" t="s">
        <v>372</v>
      </c>
      <c r="B6" s="5" t="n">
        <v>22923</v>
      </c>
      <c r="C6" s="5" t="n">
        <v>12691</v>
      </c>
    </row>
    <row r="7" spans="1:3">
      <c r="A7" s="4" t="s">
        <v>373</v>
      </c>
    </row>
    <row r="8" spans="1:3">
      <c r="A8" s="3" t="s">
        <v>368</v>
      </c>
    </row>
    <row r="9" spans="1:3">
      <c r="A9" s="4" t="s">
        <v>369</v>
      </c>
      <c r="B9" s="5" t="n">
        <v>22935</v>
      </c>
      <c r="C9" s="5" t="n">
        <v>5007</v>
      </c>
    </row>
    <row r="10" spans="1:3">
      <c r="A10" s="4" t="s">
        <v>370</v>
      </c>
      <c r="B10" s="5" t="n">
        <v>0</v>
      </c>
      <c r="C10" s="5" t="n">
        <v>0</v>
      </c>
    </row>
    <row r="11" spans="1:3">
      <c r="A11" s="4" t="s">
        <v>371</v>
      </c>
      <c r="B11" s="5" t="n">
        <v>-12</v>
      </c>
      <c r="C11" s="5" t="n">
        <v>-10</v>
      </c>
    </row>
    <row r="12" spans="1:3">
      <c r="A12" s="4" t="s">
        <v>372</v>
      </c>
      <c r="B12" s="7" t="n">
        <v>22923</v>
      </c>
      <c r="C12" s="5" t="n">
        <v>4997</v>
      </c>
    </row>
    <row r="13" spans="1:3">
      <c r="A13" s="4" t="s">
        <v>374</v>
      </c>
    </row>
    <row r="14" spans="1:3">
      <c r="A14" s="3" t="s">
        <v>368</v>
      </c>
    </row>
    <row r="15" spans="1:3">
      <c r="A15" s="4" t="s">
        <v>369</v>
      </c>
      <c r="C15" s="5" t="n">
        <v>7700</v>
      </c>
    </row>
    <row r="16" spans="1:3">
      <c r="A16" s="4" t="s">
        <v>370</v>
      </c>
      <c r="C16" s="5" t="n">
        <v>0</v>
      </c>
    </row>
    <row r="17" spans="1:3">
      <c r="A17" s="4" t="s">
        <v>371</v>
      </c>
      <c r="C17" s="5" t="n">
        <v>-6</v>
      </c>
    </row>
    <row r="18" spans="1:3">
      <c r="A18" s="4" t="s">
        <v>372</v>
      </c>
      <c r="C18" s="7" t="n">
        <v>76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9</v>
      </c>
    </row>
    <row r="2" spans="1:3">
      <c r="A2" s="3" t="s">
        <v>376</v>
      </c>
    </row>
    <row r="3" spans="1:3">
      <c r="A3" s="4" t="s">
        <v>377</v>
      </c>
      <c r="B3" s="7" t="n">
        <v>75023</v>
      </c>
      <c r="C3" s="7" t="n">
        <v>36887</v>
      </c>
    </row>
    <row r="4" spans="1:3">
      <c r="A4" s="4" t="s">
        <v>378</v>
      </c>
    </row>
    <row r="5" spans="1:3">
      <c r="A5" s="3" t="s">
        <v>376</v>
      </c>
    </row>
    <row r="6" spans="1:3">
      <c r="A6" s="4" t="s">
        <v>377</v>
      </c>
      <c r="B6" s="5" t="n">
        <v>52100</v>
      </c>
      <c r="C6" s="5" t="n">
        <v>24196</v>
      </c>
    </row>
    <row r="7" spans="1:3">
      <c r="A7" s="4" t="s">
        <v>379</v>
      </c>
    </row>
    <row r="8" spans="1:3">
      <c r="A8" s="3" t="s">
        <v>376</v>
      </c>
    </row>
    <row r="9" spans="1:3">
      <c r="A9" s="4" t="s">
        <v>377</v>
      </c>
      <c r="B9" s="5" t="n">
        <v>22923</v>
      </c>
      <c r="C9" s="5" t="n">
        <v>4997</v>
      </c>
    </row>
    <row r="10" spans="1:3">
      <c r="A10" s="4" t="s">
        <v>380</v>
      </c>
    </row>
    <row r="11" spans="1:3">
      <c r="A11" s="3" t="s">
        <v>376</v>
      </c>
    </row>
    <row r="12" spans="1:3">
      <c r="A12" s="4" t="s">
        <v>377</v>
      </c>
      <c r="C12" s="5" t="n">
        <v>7694</v>
      </c>
    </row>
    <row r="13" spans="1:3">
      <c r="A13" s="4" t="s">
        <v>381</v>
      </c>
    </row>
    <row r="14" spans="1:3">
      <c r="A14" s="3" t="s">
        <v>376</v>
      </c>
    </row>
    <row r="15" spans="1:3">
      <c r="A15" s="4" t="s">
        <v>377</v>
      </c>
      <c r="B15" s="5" t="n">
        <v>22923</v>
      </c>
      <c r="C15" s="5" t="n">
        <v>4997</v>
      </c>
    </row>
    <row r="16" spans="1:3">
      <c r="A16" s="4" t="s">
        <v>382</v>
      </c>
    </row>
    <row r="17" spans="1:3">
      <c r="A17" s="3" t="s">
        <v>376</v>
      </c>
    </row>
    <row r="18" spans="1:3">
      <c r="A18" s="4" t="s">
        <v>377</v>
      </c>
      <c r="B18" s="5" t="n">
        <v>22923</v>
      </c>
      <c r="C18" s="5" t="n">
        <v>4997</v>
      </c>
    </row>
    <row r="19" spans="1:3">
      <c r="A19" s="4" t="s">
        <v>383</v>
      </c>
    </row>
    <row r="20" spans="1:3">
      <c r="A20" s="3" t="s">
        <v>376</v>
      </c>
    </row>
    <row r="21" spans="1:3">
      <c r="A21" s="4" t="s">
        <v>377</v>
      </c>
      <c r="B21" s="5" t="n">
        <v>52100</v>
      </c>
      <c r="C21" s="5" t="n">
        <v>31890</v>
      </c>
    </row>
    <row r="22" spans="1:3">
      <c r="A22" s="4" t="s">
        <v>384</v>
      </c>
    </row>
    <row r="23" spans="1:3">
      <c r="A23" s="3" t="s">
        <v>376</v>
      </c>
    </row>
    <row r="24" spans="1:3">
      <c r="A24" s="4" t="s">
        <v>377</v>
      </c>
      <c r="B24" s="7" t="n">
        <v>52100</v>
      </c>
      <c r="C24" s="5" t="n">
        <v>24196</v>
      </c>
    </row>
    <row r="25" spans="1:3">
      <c r="A25" s="4" t="s">
        <v>385</v>
      </c>
    </row>
    <row r="26" spans="1:3">
      <c r="A26" s="3" t="s">
        <v>376</v>
      </c>
    </row>
    <row r="27" spans="1:3">
      <c r="A27" s="4" t="s">
        <v>377</v>
      </c>
      <c r="C27" s="7" t="n">
        <v>76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9</v>
      </c>
    </row>
    <row r="2" spans="1:3">
      <c r="A2" s="3" t="s">
        <v>387</v>
      </c>
    </row>
    <row r="3" spans="1:3">
      <c r="A3" s="4" t="s">
        <v>388</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9</v>
      </c>
    </row>
    <row r="2" spans="1:3">
      <c r="A2" s="3" t="s">
        <v>326</v>
      </c>
    </row>
    <row r="3" spans="1:3">
      <c r="A3" s="4" t="s">
        <v>390</v>
      </c>
      <c r="B3" s="7" t="n">
        <v>6747</v>
      </c>
      <c r="C3" s="7" t="n">
        <v>6288</v>
      </c>
    </row>
    <row r="4" spans="1:3">
      <c r="A4" s="4" t="s">
        <v>391</v>
      </c>
      <c r="B4" s="5" t="n">
        <v>-3496</v>
      </c>
      <c r="C4" s="5" t="n">
        <v>-2180</v>
      </c>
    </row>
    <row r="5" spans="1:3">
      <c r="A5" s="4" t="s">
        <v>47</v>
      </c>
      <c r="B5" s="5" t="n">
        <v>3251</v>
      </c>
      <c r="C5" s="5" t="n">
        <v>4108</v>
      </c>
    </row>
    <row r="6" spans="1:3">
      <c r="A6" s="4" t="s">
        <v>325</v>
      </c>
    </row>
    <row r="7" spans="1:3">
      <c r="A7" s="3" t="s">
        <v>326</v>
      </c>
    </row>
    <row r="8" spans="1:3">
      <c r="A8" s="4" t="s">
        <v>390</v>
      </c>
      <c r="B8" s="5" t="n">
        <v>5801</v>
      </c>
      <c r="C8" s="5" t="n">
        <v>5327</v>
      </c>
    </row>
    <row r="9" spans="1:3">
      <c r="A9" s="4" t="s">
        <v>329</v>
      </c>
    </row>
    <row r="10" spans="1:3">
      <c r="A10" s="3" t="s">
        <v>326</v>
      </c>
    </row>
    <row r="11" spans="1:3">
      <c r="A11" s="4" t="s">
        <v>390</v>
      </c>
      <c r="B11" s="5" t="n">
        <v>203</v>
      </c>
      <c r="C11" s="5" t="n">
        <v>218</v>
      </c>
    </row>
    <row r="12" spans="1:3">
      <c r="A12" s="4" t="s">
        <v>331</v>
      </c>
    </row>
    <row r="13" spans="1:3">
      <c r="A13" s="3" t="s">
        <v>326</v>
      </c>
    </row>
    <row r="14" spans="1:3">
      <c r="A14" s="4" t="s">
        <v>390</v>
      </c>
      <c r="B14" s="5" t="n">
        <v>317</v>
      </c>
      <c r="C14" s="5" t="n">
        <v>317</v>
      </c>
    </row>
    <row r="15" spans="1:3">
      <c r="A15" s="4" t="s">
        <v>332</v>
      </c>
    </row>
    <row r="16" spans="1:3">
      <c r="A16" s="3" t="s">
        <v>326</v>
      </c>
    </row>
    <row r="17" spans="1:3">
      <c r="A17" s="4" t="s">
        <v>390</v>
      </c>
      <c r="B17" s="7" t="n">
        <v>426</v>
      </c>
      <c r="C17" s="7" t="n">
        <v>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9</v>
      </c>
    </row>
    <row r="3" spans="1:3">
      <c r="A3" s="3" t="s">
        <v>393</v>
      </c>
    </row>
    <row r="4" spans="1:3">
      <c r="A4" s="4" t="s">
        <v>139</v>
      </c>
      <c r="B4" s="7" t="n">
        <v>1321</v>
      </c>
      <c r="C4" s="7" t="n">
        <v>11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v>
      </c>
    </row>
    <row r="2" spans="1:3">
      <c r="A2" s="3" t="s">
        <v>177</v>
      </c>
    </row>
    <row r="3" spans="1:3">
      <c r="A3" s="4" t="s">
        <v>395</v>
      </c>
      <c r="B3" s="7" t="n">
        <v>1599</v>
      </c>
      <c r="C3" s="7" t="n">
        <v>1315</v>
      </c>
    </row>
    <row r="4" spans="1:3">
      <c r="A4" s="4" t="s">
        <v>396</v>
      </c>
      <c r="B4" s="5" t="n">
        <v>1799</v>
      </c>
      <c r="C4" s="5" t="n">
        <v>478</v>
      </c>
    </row>
    <row r="5" spans="1:3">
      <c r="A5" s="4" t="s">
        <v>397</v>
      </c>
      <c r="B5" s="5" t="n">
        <v>400</v>
      </c>
      <c r="C5" s="5" t="n">
        <v>980</v>
      </c>
    </row>
    <row r="6" spans="1:3">
      <c r="A6" s="4" t="s">
        <v>398</v>
      </c>
      <c r="B6" s="5" t="n">
        <v>1679</v>
      </c>
      <c r="C6" s="5" t="n">
        <v>180</v>
      </c>
    </row>
    <row r="7" spans="1:3">
      <c r="A7" s="4" t="s">
        <v>109</v>
      </c>
      <c r="B7" s="7" t="n">
        <v>5477</v>
      </c>
      <c r="C7" s="7" t="n">
        <v>29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357</v>
      </c>
      <c r="J1" s="2" t="s">
        <v>1</v>
      </c>
    </row>
    <row r="2" spans="1:12">
      <c r="B2" s="2" t="s">
        <v>2</v>
      </c>
      <c r="C2" s="2" t="s">
        <v>358</v>
      </c>
      <c r="D2" s="2" t="s">
        <v>359</v>
      </c>
      <c r="E2" s="2" t="s">
        <v>360</v>
      </c>
      <c r="F2" s="2" t="s">
        <v>39</v>
      </c>
      <c r="G2" s="2" t="s">
        <v>361</v>
      </c>
      <c r="H2" s="2" t="s">
        <v>362</v>
      </c>
      <c r="I2" s="2" t="s">
        <v>363</v>
      </c>
      <c r="J2" s="2" t="s">
        <v>2</v>
      </c>
      <c r="K2" s="2" t="s">
        <v>39</v>
      </c>
      <c r="L2" s="2" t="s">
        <v>352</v>
      </c>
    </row>
    <row r="3" spans="1:12">
      <c r="A3" s="3" t="s">
        <v>400</v>
      </c>
    </row>
    <row r="4" spans="1:12">
      <c r="A4" s="4" t="s">
        <v>401</v>
      </c>
      <c r="B4" s="7" t="n">
        <v>3805</v>
      </c>
      <c r="C4" s="7" t="n">
        <v>2043</v>
      </c>
      <c r="D4" s="7" t="n">
        <v>1666</v>
      </c>
      <c r="E4" s="7" t="n">
        <v>2220</v>
      </c>
      <c r="F4" s="7" t="n">
        <v>2123</v>
      </c>
      <c r="G4" s="7" t="n">
        <v>2331</v>
      </c>
      <c r="H4" s="7" t="n">
        <v>2079</v>
      </c>
      <c r="I4" s="7" t="n">
        <v>1827</v>
      </c>
      <c r="J4" s="7" t="n">
        <v>9734</v>
      </c>
      <c r="K4" s="7" t="n">
        <v>8360</v>
      </c>
    </row>
    <row r="5" spans="1:12">
      <c r="A5" s="4" t="s">
        <v>54</v>
      </c>
      <c r="B5" s="5" t="n">
        <v>17900</v>
      </c>
      <c r="J5" s="5" t="n">
        <v>17900</v>
      </c>
    </row>
    <row r="6" spans="1:12">
      <c r="A6" s="4" t="s">
        <v>402</v>
      </c>
      <c r="F6" s="5" t="n">
        <v>15605</v>
      </c>
      <c r="K6" s="5" t="n">
        <v>15605</v>
      </c>
    </row>
    <row r="7" spans="1:12">
      <c r="A7" s="4" t="s">
        <v>403</v>
      </c>
    </row>
    <row r="8" spans="1:12">
      <c r="A8" s="3" t="s">
        <v>400</v>
      </c>
    </row>
    <row r="9" spans="1:12">
      <c r="A9" s="4" t="s">
        <v>404</v>
      </c>
      <c r="J9" s="5" t="n">
        <v>100000</v>
      </c>
    </row>
    <row r="10" spans="1:12">
      <c r="A10" s="4" t="s">
        <v>405</v>
      </c>
    </row>
    <row r="11" spans="1:12">
      <c r="A11" s="3" t="s">
        <v>400</v>
      </c>
    </row>
    <row r="12" spans="1:12">
      <c r="A12" s="4" t="s">
        <v>404</v>
      </c>
      <c r="J12" s="5" t="n">
        <v>100000</v>
      </c>
    </row>
    <row r="13" spans="1:12">
      <c r="A13" s="4" t="s">
        <v>406</v>
      </c>
    </row>
    <row r="14" spans="1:12">
      <c r="A14" s="3" t="s">
        <v>400</v>
      </c>
    </row>
    <row r="15" spans="1:12">
      <c r="A15" s="4" t="s">
        <v>404</v>
      </c>
      <c r="J15" s="5" t="n">
        <v>200000</v>
      </c>
    </row>
    <row r="16" spans="1:12">
      <c r="A16" s="4" t="s">
        <v>407</v>
      </c>
    </row>
    <row r="17" spans="1:12">
      <c r="A17" s="3" t="s">
        <v>400</v>
      </c>
    </row>
    <row r="18" spans="1:12">
      <c r="A18" s="4" t="s">
        <v>408</v>
      </c>
      <c r="J18" s="5" t="n">
        <v>25000</v>
      </c>
    </row>
    <row r="19" spans="1:12">
      <c r="A19" s="4" t="s">
        <v>409</v>
      </c>
    </row>
    <row r="20" spans="1:12">
      <c r="A20" s="3" t="s">
        <v>400</v>
      </c>
    </row>
    <row r="21" spans="1:12">
      <c r="A21" s="4" t="s">
        <v>401</v>
      </c>
      <c r="J21" s="5" t="n">
        <v>9700</v>
      </c>
      <c r="K21" s="5" t="n">
        <v>8400</v>
      </c>
    </row>
    <row r="22" spans="1:12">
      <c r="A22" s="4" t="s">
        <v>54</v>
      </c>
      <c r="B22" s="5" t="n">
        <v>17900</v>
      </c>
      <c r="F22" s="7" t="n">
        <v>15600</v>
      </c>
      <c r="J22" s="5" t="n">
        <v>17900</v>
      </c>
      <c r="K22" s="7" t="n">
        <v>15600</v>
      </c>
    </row>
    <row r="23" spans="1:12">
      <c r="A23" s="4" t="s">
        <v>410</v>
      </c>
      <c r="B23" s="7" t="n">
        <v>54100</v>
      </c>
      <c r="J23" s="5" t="n">
        <v>54100</v>
      </c>
    </row>
    <row r="24" spans="1:12">
      <c r="A24" s="4" t="s">
        <v>347</v>
      </c>
    </row>
    <row r="25" spans="1:12">
      <c r="A25" s="3" t="s">
        <v>400</v>
      </c>
    </row>
    <row r="26" spans="1:12">
      <c r="A26" s="4" t="s">
        <v>404</v>
      </c>
      <c r="J26" s="5" t="n">
        <v>400000</v>
      </c>
    </row>
    <row r="27" spans="1:12">
      <c r="A27" s="4" t="s">
        <v>411</v>
      </c>
    </row>
    <row r="28" spans="1:12">
      <c r="A28" s="3" t="s">
        <v>400</v>
      </c>
    </row>
    <row r="29" spans="1:12">
      <c r="A29" s="4" t="s">
        <v>404</v>
      </c>
      <c r="J29" s="5" t="n">
        <v>35000</v>
      </c>
    </row>
    <row r="30" spans="1:12">
      <c r="A30" s="4" t="s">
        <v>412</v>
      </c>
    </row>
    <row r="31" spans="1:12">
      <c r="A31" s="3" t="s">
        <v>400</v>
      </c>
    </row>
    <row r="32" spans="1:12">
      <c r="A32" s="4" t="s">
        <v>404</v>
      </c>
      <c r="J32" s="5" t="n">
        <v>60000</v>
      </c>
    </row>
    <row r="33" spans="1:12">
      <c r="A33" s="4" t="s">
        <v>413</v>
      </c>
    </row>
    <row r="34" spans="1:12">
      <c r="A34" s="3" t="s">
        <v>400</v>
      </c>
    </row>
    <row r="35" spans="1:12">
      <c r="A35" s="4" t="s">
        <v>404</v>
      </c>
      <c r="J35" s="7" t="n">
        <v>30000</v>
      </c>
    </row>
    <row r="36" spans="1:12">
      <c r="A36" s="4" t="s">
        <v>254</v>
      </c>
    </row>
    <row r="37" spans="1:12">
      <c r="A37" s="3" t="s">
        <v>400</v>
      </c>
    </row>
    <row r="38" spans="1:12">
      <c r="A38" s="4" t="s">
        <v>402</v>
      </c>
      <c r="L38" s="7" t="n">
        <v>21793</v>
      </c>
    </row>
    <row r="39" spans="1:12">
      <c r="A39" s="4" t="s">
        <v>414</v>
      </c>
    </row>
    <row r="40" spans="1:12">
      <c r="A40" s="3" t="s">
        <v>400</v>
      </c>
    </row>
    <row r="41" spans="1:12">
      <c r="A41" s="4" t="s">
        <v>402</v>
      </c>
      <c r="L41" s="7" t="n">
        <v>6200</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03</v>
      </c>
    </row>
    <row r="3" spans="1:2">
      <c r="A3" s="3" t="s">
        <v>416</v>
      </c>
    </row>
    <row r="4" spans="1:2">
      <c r="A4" s="4" t="s">
        <v>417</v>
      </c>
      <c r="B4" s="4" t="s">
        <v>418</v>
      </c>
    </row>
    <row r="5" spans="1:2">
      <c r="A5" s="4" t="s">
        <v>419</v>
      </c>
    </row>
    <row r="6" spans="1:2">
      <c r="A6" s="3" t="s">
        <v>416</v>
      </c>
    </row>
    <row r="7" spans="1:2">
      <c r="A7" s="4" t="s">
        <v>420</v>
      </c>
      <c r="B7" s="7" t="n">
        <v>15000000</v>
      </c>
    </row>
    <row r="8" spans="1:2">
      <c r="A8" s="4" t="s">
        <v>421</v>
      </c>
      <c r="B8" s="4" t="s">
        <v>422</v>
      </c>
    </row>
    <row r="9" spans="1:2">
      <c r="A9" s="4" t="s">
        <v>423</v>
      </c>
      <c r="B9" s="4" t="s">
        <v>424</v>
      </c>
    </row>
    <row r="10" spans="1:2">
      <c r="A10" s="4" t="s">
        <v>425</v>
      </c>
      <c r="B10" s="4" t="s">
        <v>426</v>
      </c>
    </row>
    <row r="11" spans="1:2">
      <c r="A11" s="4" t="s">
        <v>427</v>
      </c>
      <c r="B11" s="7" t="n">
        <v>0</v>
      </c>
    </row>
    <row r="12" spans="1:2">
      <c r="A12" s="4" t="s">
        <v>428</v>
      </c>
    </row>
    <row r="13" spans="1:2">
      <c r="A13" s="3" t="s">
        <v>416</v>
      </c>
    </row>
    <row r="14" spans="1:2">
      <c r="A14" s="4" t="s">
        <v>429</v>
      </c>
      <c r="B1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45"/>
    <col customWidth="1" max="4" min="4" width="80"/>
  </cols>
  <sheetData>
    <row r="1" spans="1:4">
      <c r="A1" s="1" t="s">
        <v>431</v>
      </c>
      <c r="B1" s="2" t="s">
        <v>432</v>
      </c>
      <c r="C1" s="2" t="s">
        <v>302</v>
      </c>
      <c r="D1" s="2" t="s">
        <v>433</v>
      </c>
    </row>
    <row r="2" spans="1:4">
      <c r="A2" s="3" t="s">
        <v>434</v>
      </c>
    </row>
    <row r="3" spans="1:4">
      <c r="A3" s="4" t="s">
        <v>313</v>
      </c>
      <c r="C3" s="4" t="s">
        <v>314</v>
      </c>
    </row>
    <row r="4" spans="1:4">
      <c r="A4" s="4" t="s">
        <v>315</v>
      </c>
      <c r="C4" s="10" t="n">
        <v>0.636889</v>
      </c>
    </row>
    <row r="5" spans="1:4">
      <c r="A5" s="4" t="s">
        <v>435</v>
      </c>
      <c r="D5" s="4" t="s">
        <v>436</v>
      </c>
    </row>
    <row r="6" spans="1:4">
      <c r="A6" s="4" t="s">
        <v>437</v>
      </c>
      <c r="D6" s="4" t="s">
        <v>438</v>
      </c>
    </row>
    <row r="7" spans="1:4">
      <c r="A7" s="4" t="s">
        <v>439</v>
      </c>
      <c r="D7" s="7" t="n">
        <v>50000000</v>
      </c>
    </row>
    <row r="8" spans="1:4">
      <c r="A8" s="4" t="s">
        <v>440</v>
      </c>
      <c r="D8" s="4" t="s">
        <v>441</v>
      </c>
    </row>
    <row r="9" spans="1:4">
      <c r="A9" s="4" t="s">
        <v>442</v>
      </c>
      <c r="D9" s="4" t="s">
        <v>443</v>
      </c>
    </row>
    <row r="10" spans="1:4">
      <c r="A10" s="4" t="s">
        <v>444</v>
      </c>
      <c r="D10" s="7" t="n">
        <v>0</v>
      </c>
    </row>
    <row r="11" spans="1:4">
      <c r="A11" s="4" t="s">
        <v>445</v>
      </c>
      <c r="D11" s="4" t="s">
        <v>446</v>
      </c>
    </row>
    <row r="12" spans="1:4">
      <c r="A12" s="4" t="s">
        <v>447</v>
      </c>
    </row>
    <row r="13" spans="1:4">
      <c r="A13" s="3" t="s">
        <v>434</v>
      </c>
    </row>
    <row r="14" spans="1:4">
      <c r="A14" s="4" t="s">
        <v>313</v>
      </c>
      <c r="B14" s="4" t="s">
        <v>448</v>
      </c>
    </row>
    <row r="15" spans="1:4">
      <c r="A15" s="4" t="s">
        <v>315</v>
      </c>
      <c r="B15" s="11" t="n">
        <v>0.63688935</v>
      </c>
    </row>
    <row r="16" spans="1:4">
      <c r="A16" s="4" t="s">
        <v>449</v>
      </c>
    </row>
    <row r="17" spans="1:4">
      <c r="A17" s="3" t="s">
        <v>434</v>
      </c>
    </row>
    <row r="18" spans="1:4">
      <c r="A18" s="4" t="s">
        <v>450</v>
      </c>
      <c r="D18" s="7" t="n">
        <v>1</v>
      </c>
    </row>
    <row r="19" spans="1:4">
      <c r="A19" s="4" t="s">
        <v>451</v>
      </c>
      <c r="D19" s="10" t="n">
        <v>1.570131</v>
      </c>
    </row>
    <row r="20" spans="1:4">
      <c r="A20" s="4" t="s">
        <v>452</v>
      </c>
    </row>
    <row r="21" spans="1:4">
      <c r="A21" s="3" t="s">
        <v>434</v>
      </c>
    </row>
    <row r="22" spans="1:4">
      <c r="A22" s="4" t="s">
        <v>453</v>
      </c>
      <c r="D22" s="12" t="n">
        <v>0.08</v>
      </c>
    </row>
    <row r="23" spans="1:4">
      <c r="A23" s="4" t="s">
        <v>454</v>
      </c>
    </row>
    <row r="24" spans="1:4">
      <c r="A24" s="3" t="s">
        <v>434</v>
      </c>
    </row>
    <row r="25" spans="1:4">
      <c r="A25" s="4" t="s">
        <v>450</v>
      </c>
      <c r="D25" s="12" t="n">
        <v>7.67</v>
      </c>
    </row>
    <row r="26" spans="1:4">
      <c r="A26" s="4" t="s">
        <v>451</v>
      </c>
      <c r="D26" s="10" t="n">
        <v>12.042908</v>
      </c>
    </row>
    <row r="27" spans="1:4">
      <c r="A27" s="4" t="s">
        <v>455</v>
      </c>
    </row>
    <row r="28" spans="1:4">
      <c r="A28" s="3" t="s">
        <v>434</v>
      </c>
    </row>
    <row r="29" spans="1:4">
      <c r="A29" s="4" t="s">
        <v>453</v>
      </c>
      <c r="D29" s="9" t="n">
        <v>0.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9</v>
      </c>
    </row>
    <row r="2" spans="1:3">
      <c r="A2" s="3" t="s">
        <v>434</v>
      </c>
    </row>
    <row r="3" spans="1:3">
      <c r="A3" s="4" t="s">
        <v>457</v>
      </c>
      <c r="B3" s="5" t="n">
        <v>0</v>
      </c>
      <c r="C3" s="5" t="n">
        <v>20791407</v>
      </c>
    </row>
    <row r="4" spans="1:3">
      <c r="A4" s="4" t="s">
        <v>458</v>
      </c>
      <c r="B4" s="5" t="n">
        <v>0</v>
      </c>
      <c r="C4" s="5" t="n">
        <v>20771850</v>
      </c>
    </row>
    <row r="5" spans="1:3">
      <c r="A5" s="4" t="s">
        <v>459</v>
      </c>
      <c r="B5" s="5" t="n">
        <v>0</v>
      </c>
      <c r="C5" s="5" t="n">
        <v>20771850</v>
      </c>
    </row>
    <row r="6" spans="1:3">
      <c r="A6" s="4" t="s">
        <v>460</v>
      </c>
      <c r="C6" s="7" t="n">
        <v>77151</v>
      </c>
    </row>
    <row r="7" spans="1:3">
      <c r="A7" s="4" t="s">
        <v>461</v>
      </c>
      <c r="C7" s="7" t="n">
        <v>77297</v>
      </c>
    </row>
    <row r="8" spans="1:3">
      <c r="A8" s="4" t="s">
        <v>462</v>
      </c>
      <c r="C8" s="5" t="n">
        <v>13229362</v>
      </c>
    </row>
    <row r="9" spans="1:3">
      <c r="A9" s="4" t="s">
        <v>449</v>
      </c>
    </row>
    <row r="10" spans="1:3">
      <c r="A10" s="3" t="s">
        <v>434</v>
      </c>
    </row>
    <row r="11" spans="1:3">
      <c r="A11" s="4" t="s">
        <v>457</v>
      </c>
      <c r="C11" s="5" t="n">
        <v>12297276</v>
      </c>
    </row>
    <row r="12" spans="1:3">
      <c r="A12" s="4" t="s">
        <v>458</v>
      </c>
      <c r="C12" s="5" t="n">
        <v>12297276</v>
      </c>
    </row>
    <row r="13" spans="1:3">
      <c r="A13" s="4" t="s">
        <v>459</v>
      </c>
      <c r="C13" s="5" t="n">
        <v>12297276</v>
      </c>
    </row>
    <row r="14" spans="1:3">
      <c r="A14" s="4" t="s">
        <v>460</v>
      </c>
      <c r="C14" s="7" t="n">
        <v>12267</v>
      </c>
    </row>
    <row r="15" spans="1:3">
      <c r="A15" s="4" t="s">
        <v>461</v>
      </c>
      <c r="C15" s="7" t="n">
        <v>12297</v>
      </c>
    </row>
    <row r="16" spans="1:3">
      <c r="A16" s="4" t="s">
        <v>462</v>
      </c>
      <c r="C16" s="5" t="n">
        <v>7832001</v>
      </c>
    </row>
    <row r="17" spans="1:3">
      <c r="A17" s="4" t="s">
        <v>454</v>
      </c>
    </row>
    <row r="18" spans="1:3">
      <c r="A18" s="3" t="s">
        <v>434</v>
      </c>
    </row>
    <row r="19" spans="1:3">
      <c r="A19" s="4" t="s">
        <v>457</v>
      </c>
      <c r="C19" s="5" t="n">
        <v>8494131</v>
      </c>
    </row>
    <row r="20" spans="1:3">
      <c r="A20" s="4" t="s">
        <v>458</v>
      </c>
      <c r="C20" s="5" t="n">
        <v>8474574</v>
      </c>
    </row>
    <row r="21" spans="1:3">
      <c r="A21" s="4" t="s">
        <v>459</v>
      </c>
      <c r="C21" s="5" t="n">
        <v>8474574</v>
      </c>
    </row>
    <row r="22" spans="1:3">
      <c r="A22" s="4" t="s">
        <v>460</v>
      </c>
      <c r="C22" s="7" t="n">
        <v>64884</v>
      </c>
    </row>
    <row r="23" spans="1:3">
      <c r="A23" s="4" t="s">
        <v>461</v>
      </c>
      <c r="C23" s="7" t="n">
        <v>65000</v>
      </c>
    </row>
    <row r="24" spans="1:3">
      <c r="A24" s="4" t="s">
        <v>462</v>
      </c>
      <c r="C24" s="5" t="n">
        <v>5397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9</v>
      </c>
    </row>
    <row r="3" spans="1:3">
      <c r="A3" s="3" t="s">
        <v>85</v>
      </c>
    </row>
    <row r="4" spans="1:3">
      <c r="A4" s="4" t="s">
        <v>107</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45"/>
    <col customWidth="1" max="5" min="5" width="80"/>
    <col customWidth="1" max="6" min="6" width="20"/>
  </cols>
  <sheetData>
    <row r="1" spans="1:6">
      <c r="A1" s="1" t="s">
        <v>463</v>
      </c>
      <c r="B1" s="2" t="s">
        <v>300</v>
      </c>
      <c r="C1" s="2" t="s">
        <v>301</v>
      </c>
      <c r="D1" s="2" t="s">
        <v>302</v>
      </c>
      <c r="E1" s="2" t="s">
        <v>311</v>
      </c>
      <c r="F1" s="2" t="s">
        <v>464</v>
      </c>
    </row>
    <row r="2" spans="1:6">
      <c r="A2" s="3" t="s">
        <v>465</v>
      </c>
    </row>
    <row r="3" spans="1:6">
      <c r="A3" s="4" t="s">
        <v>466</v>
      </c>
      <c r="E3" s="4" t="s">
        <v>467</v>
      </c>
    </row>
    <row r="4" spans="1:6">
      <c r="A4" s="4" t="s">
        <v>313</v>
      </c>
      <c r="D4" s="4" t="s">
        <v>314</v>
      </c>
    </row>
    <row r="5" spans="1:6">
      <c r="A5" s="4" t="s">
        <v>315</v>
      </c>
      <c r="D5" s="10" t="n">
        <v>0.636889</v>
      </c>
    </row>
    <row r="6" spans="1:6">
      <c r="A6" s="4" t="s">
        <v>468</v>
      </c>
      <c r="E6" s="7" t="n">
        <v>66793</v>
      </c>
    </row>
    <row r="7" spans="1:6">
      <c r="A7" s="4" t="s">
        <v>81</v>
      </c>
      <c r="C7" s="5" t="n">
        <v>150000000</v>
      </c>
      <c r="E7" s="5" t="n">
        <v>150000000</v>
      </c>
      <c r="F7" s="5" t="n">
        <v>60040000</v>
      </c>
    </row>
    <row r="8" spans="1:6">
      <c r="A8" s="4" t="s">
        <v>77</v>
      </c>
      <c r="C8" s="5" t="n">
        <v>10000000</v>
      </c>
      <c r="E8" s="5" t="n">
        <v>10000000</v>
      </c>
      <c r="F8" s="5" t="n">
        <v>0</v>
      </c>
    </row>
    <row r="9" spans="1:6">
      <c r="A9" s="4" t="s">
        <v>319</v>
      </c>
    </row>
    <row r="10" spans="1:6">
      <c r="A10" s="3" t="s">
        <v>465</v>
      </c>
    </row>
    <row r="11" spans="1:6">
      <c r="A11" s="4" t="s">
        <v>469</v>
      </c>
      <c r="B11" s="5" t="n">
        <v>215000</v>
      </c>
      <c r="C11" s="5" t="n">
        <v>5770000</v>
      </c>
      <c r="E11" s="5" t="n">
        <v>5985000</v>
      </c>
    </row>
    <row r="12" spans="1:6">
      <c r="A12" s="4" t="s">
        <v>321</v>
      </c>
      <c r="B12" s="7" t="n">
        <v>12</v>
      </c>
      <c r="C12" s="7" t="n">
        <v>12</v>
      </c>
    </row>
    <row r="13" spans="1:6">
      <c r="A13" s="4" t="s">
        <v>468</v>
      </c>
      <c r="B13" s="7" t="n">
        <v>2400</v>
      </c>
      <c r="C13" s="7" t="n">
        <v>61500</v>
      </c>
    </row>
    <row r="14" spans="1:6">
      <c r="A14" s="4" t="s">
        <v>322</v>
      </c>
    </row>
    <row r="15" spans="1:6">
      <c r="A15" s="3" t="s">
        <v>465</v>
      </c>
    </row>
    <row r="16" spans="1:6">
      <c r="A16" s="4" t="s">
        <v>469</v>
      </c>
      <c r="C16" s="5" t="n">
        <v>416666</v>
      </c>
      <c r="E16" s="5" t="n">
        <v>416666</v>
      </c>
    </row>
    <row r="17" spans="1:6">
      <c r="A17" s="4" t="s">
        <v>470</v>
      </c>
      <c r="C17" s="7"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471</v>
      </c>
      <c r="B1" s="2" t="s">
        <v>336</v>
      </c>
      <c r="C1" s="2" t="s">
        <v>302</v>
      </c>
      <c r="D1" s="2" t="s">
        <v>336</v>
      </c>
      <c r="E1" s="2" t="s">
        <v>2</v>
      </c>
      <c r="F1" s="2" t="s">
        <v>39</v>
      </c>
    </row>
    <row r="2" spans="1:6">
      <c r="A2" s="3" t="s">
        <v>472</v>
      </c>
    </row>
    <row r="3" spans="1:6">
      <c r="A3" s="4" t="s">
        <v>473</v>
      </c>
      <c r="E3" s="6" t="n">
        <v>1.6</v>
      </c>
    </row>
    <row r="4" spans="1:6">
      <c r="A4" s="4" t="s">
        <v>474</v>
      </c>
      <c r="E4" s="9" t="n">
        <v>6.5</v>
      </c>
      <c r="F4" s="9" t="n">
        <v>5.39</v>
      </c>
    </row>
    <row r="5" spans="1:6">
      <c r="A5" s="4" t="s">
        <v>475</v>
      </c>
      <c r="E5" s="6" t="n">
        <v>8.6</v>
      </c>
    </row>
    <row r="6" spans="1:6">
      <c r="A6" s="4" t="s">
        <v>476</v>
      </c>
      <c r="E6" s="4" t="s">
        <v>477</v>
      </c>
    </row>
    <row r="7" spans="1:6">
      <c r="A7" s="4" t="s">
        <v>478</v>
      </c>
    </row>
    <row r="8" spans="1:6">
      <c r="A8" s="3" t="s">
        <v>472</v>
      </c>
    </row>
    <row r="9" spans="1:6">
      <c r="A9" s="4" t="s">
        <v>479</v>
      </c>
      <c r="E9" s="5" t="n">
        <v>18566</v>
      </c>
    </row>
    <row r="10" spans="1:6">
      <c r="A10" s="4" t="s">
        <v>347</v>
      </c>
    </row>
    <row r="11" spans="1:6">
      <c r="A11" s="3" t="s">
        <v>472</v>
      </c>
    </row>
    <row r="12" spans="1:6">
      <c r="A12" s="4" t="s">
        <v>473</v>
      </c>
      <c r="F12" s="6" t="n">
        <v>0.1</v>
      </c>
    </row>
    <row r="13" spans="1:6">
      <c r="A13" s="4" t="s">
        <v>480</v>
      </c>
    </row>
    <row r="14" spans="1:6">
      <c r="A14" s="3" t="s">
        <v>472</v>
      </c>
    </row>
    <row r="15" spans="1:6">
      <c r="A15" s="4" t="s">
        <v>481</v>
      </c>
      <c r="E15" s="4" t="s">
        <v>482</v>
      </c>
    </row>
    <row r="16" spans="1:6">
      <c r="A16" s="4" t="s">
        <v>483</v>
      </c>
      <c r="E16" s="4" t="s">
        <v>484</v>
      </c>
    </row>
    <row r="17" spans="1:6">
      <c r="A17" s="4" t="s">
        <v>485</v>
      </c>
      <c r="E17" s="5" t="n">
        <v>4144876</v>
      </c>
    </row>
    <row r="18" spans="1:6">
      <c r="A18" s="4" t="s">
        <v>486</v>
      </c>
    </row>
    <row r="19" spans="1:6">
      <c r="A19" s="3" t="s">
        <v>472</v>
      </c>
    </row>
    <row r="20" spans="1:6">
      <c r="A20" s="4" t="s">
        <v>485</v>
      </c>
      <c r="C20" s="5" t="n">
        <v>2800721</v>
      </c>
    </row>
    <row r="21" spans="1:6">
      <c r="A21" s="4" t="s">
        <v>487</v>
      </c>
      <c r="C21" s="4" t="s">
        <v>488</v>
      </c>
    </row>
    <row r="22" spans="1:6">
      <c r="A22" s="4" t="s">
        <v>489</v>
      </c>
      <c r="E22" s="5" t="n">
        <v>2793738</v>
      </c>
    </row>
    <row r="23" spans="1:6">
      <c r="A23" s="4" t="s">
        <v>490</v>
      </c>
    </row>
    <row r="24" spans="1:6">
      <c r="A24" s="3" t="s">
        <v>472</v>
      </c>
    </row>
    <row r="25" spans="1:6">
      <c r="A25" s="4" t="s">
        <v>491</v>
      </c>
      <c r="B25" s="5" t="n">
        <v>1202319</v>
      </c>
    </row>
    <row r="26" spans="1:6">
      <c r="A26" s="4" t="s">
        <v>492</v>
      </c>
    </row>
    <row r="27" spans="1:6">
      <c r="A27" s="3" t="s">
        <v>472</v>
      </c>
    </row>
    <row r="28" spans="1:6">
      <c r="A28" s="4" t="s">
        <v>493</v>
      </c>
      <c r="C28" s="5" t="n">
        <v>314000</v>
      </c>
    </row>
    <row r="29" spans="1:6">
      <c r="A29" s="4" t="s">
        <v>494</v>
      </c>
    </row>
    <row r="30" spans="1:6">
      <c r="A30" s="3" t="s">
        <v>472</v>
      </c>
    </row>
    <row r="31" spans="1:6">
      <c r="A31" s="4" t="s">
        <v>491</v>
      </c>
      <c r="B31" s="5" t="n">
        <v>300580</v>
      </c>
    </row>
    <row r="32" spans="1:6">
      <c r="A32" s="4" t="s">
        <v>495</v>
      </c>
    </row>
    <row r="33" spans="1:6">
      <c r="A33" s="3" t="s">
        <v>472</v>
      </c>
    </row>
    <row r="34" spans="1:6">
      <c r="A34" s="4" t="s">
        <v>485</v>
      </c>
      <c r="B34" s="5" t="n">
        <v>500000</v>
      </c>
      <c r="D34" s="5" t="n">
        <v>500000</v>
      </c>
    </row>
    <row r="35" spans="1:6">
      <c r="A35" s="4" t="s">
        <v>496</v>
      </c>
      <c r="D35" s="4" t="s">
        <v>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7</v>
      </c>
      <c r="B1" s="2" t="s">
        <v>1</v>
      </c>
    </row>
    <row r="2" spans="1:3">
      <c r="B2" s="2" t="s">
        <v>2</v>
      </c>
      <c r="C2" s="2" t="s">
        <v>39</v>
      </c>
    </row>
    <row r="3" spans="1:3">
      <c r="A3" s="3" t="s">
        <v>498</v>
      </c>
    </row>
    <row r="4" spans="1:3">
      <c r="A4" s="4" t="s">
        <v>499</v>
      </c>
      <c r="B4" s="4" t="s">
        <v>500</v>
      </c>
      <c r="C4" s="4" t="s">
        <v>501</v>
      </c>
    </row>
    <row r="5" spans="1:3">
      <c r="A5" s="4" t="s">
        <v>502</v>
      </c>
      <c r="B5" s="4" t="s">
        <v>503</v>
      </c>
      <c r="C5" s="4" t="s">
        <v>504</v>
      </c>
    </row>
    <row r="6" spans="1:3">
      <c r="A6" s="4" t="s">
        <v>505</v>
      </c>
      <c r="B6" s="4" t="s">
        <v>506</v>
      </c>
      <c r="C6" s="4" t="s">
        <v>506</v>
      </c>
    </row>
    <row r="7" spans="1:3">
      <c r="A7" s="4" t="s">
        <v>507</v>
      </c>
      <c r="B7" s="4" t="s">
        <v>508</v>
      </c>
      <c r="C7" s="4" t="s">
        <v>5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3" t="s">
        <v>190</v>
      </c>
    </row>
    <row r="4" spans="1:2">
      <c r="A4" s="4" t="s">
        <v>512</v>
      </c>
      <c r="B4" s="5" t="n">
        <v>3156939</v>
      </c>
    </row>
    <row r="5" spans="1:2">
      <c r="A5" s="4" t="s">
        <v>513</v>
      </c>
      <c r="B5" s="5" t="n">
        <v>929231</v>
      </c>
    </row>
    <row r="6" spans="1:2">
      <c r="A6" s="4" t="s">
        <v>514</v>
      </c>
      <c r="B6" s="5" t="n">
        <v>-225252</v>
      </c>
    </row>
    <row r="7" spans="1:2">
      <c r="A7" s="4" t="s">
        <v>515</v>
      </c>
      <c r="B7" s="5" t="n">
        <v>-198936</v>
      </c>
    </row>
    <row r="8" spans="1:2">
      <c r="A8" s="4" t="s">
        <v>516</v>
      </c>
      <c r="B8" s="5" t="n">
        <v>3661982</v>
      </c>
    </row>
    <row r="9" spans="1:2">
      <c r="A9" s="4" t="s">
        <v>517</v>
      </c>
      <c r="B9" s="5" t="n">
        <v>3661982</v>
      </c>
    </row>
    <row r="10" spans="1:2">
      <c r="A10" s="4" t="s">
        <v>518</v>
      </c>
      <c r="B10" s="5" t="n">
        <v>2086919</v>
      </c>
    </row>
    <row r="11" spans="1:2">
      <c r="A11" s="4" t="s">
        <v>519</v>
      </c>
      <c r="B11" s="9" t="n">
        <v>4.01</v>
      </c>
    </row>
    <row r="12" spans="1:2">
      <c r="A12" s="4" t="s">
        <v>520</v>
      </c>
      <c r="B12" s="5" t="n">
        <v>12</v>
      </c>
    </row>
    <row r="13" spans="1:2">
      <c r="A13" s="4" t="s">
        <v>521</v>
      </c>
      <c r="B13" s="12" t="n">
        <v>2.71</v>
      </c>
    </row>
    <row r="14" spans="1:2">
      <c r="A14" s="4" t="s">
        <v>522</v>
      </c>
      <c r="B14" s="12" t="n">
        <v>7.54</v>
      </c>
    </row>
    <row r="15" spans="1:2">
      <c r="A15" s="4" t="s">
        <v>523</v>
      </c>
      <c r="B15" s="12" t="n">
        <v>5.92</v>
      </c>
    </row>
    <row r="16" spans="1:2">
      <c r="A16" s="4" t="s">
        <v>524</v>
      </c>
      <c r="B16" s="12" t="n">
        <v>5.92</v>
      </c>
    </row>
    <row r="17" spans="1:2">
      <c r="A17" s="4" t="s">
        <v>525</v>
      </c>
      <c r="B17" s="9" t="n">
        <v>2.89</v>
      </c>
    </row>
    <row r="18" spans="1:2">
      <c r="A18" s="4" t="s">
        <v>526</v>
      </c>
      <c r="B18" s="4" t="s">
        <v>527</v>
      </c>
    </row>
    <row r="19" spans="1:2">
      <c r="A19" s="4" t="s">
        <v>528</v>
      </c>
      <c r="B19" s="4" t="s">
        <v>527</v>
      </c>
    </row>
    <row r="20" spans="1:2">
      <c r="A20" s="4" t="s">
        <v>529</v>
      </c>
      <c r="B20" s="4" t="s">
        <v>328</v>
      </c>
    </row>
    <row r="21" spans="1:2">
      <c r="A21" s="4" t="s">
        <v>530</v>
      </c>
      <c r="B21" s="7" t="n">
        <v>5019</v>
      </c>
    </row>
    <row r="22" spans="1:2">
      <c r="A22" s="4" t="s">
        <v>531</v>
      </c>
      <c r="B22" s="5" t="n">
        <v>5019</v>
      </c>
    </row>
    <row r="23" spans="1:2">
      <c r="A23" s="4" t="s">
        <v>532</v>
      </c>
      <c r="B23" s="7" t="n">
        <v>48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9</v>
      </c>
    </row>
    <row r="3" spans="1:3">
      <c r="A3" s="3" t="s">
        <v>534</v>
      </c>
    </row>
    <row r="4" spans="1:3">
      <c r="A4" s="4" t="s">
        <v>535</v>
      </c>
      <c r="B4" s="7" t="n">
        <v>3088</v>
      </c>
      <c r="C4" s="7" t="n">
        <v>1341</v>
      </c>
    </row>
    <row r="5" spans="1:3">
      <c r="A5" s="4" t="s">
        <v>536</v>
      </c>
    </row>
    <row r="6" spans="1:3">
      <c r="A6" s="3" t="s">
        <v>534</v>
      </c>
    </row>
    <row r="7" spans="1:3">
      <c r="A7" s="4" t="s">
        <v>535</v>
      </c>
      <c r="B7" s="5" t="n">
        <v>2184</v>
      </c>
      <c r="C7" s="5" t="n">
        <v>1159</v>
      </c>
    </row>
    <row r="8" spans="1:3">
      <c r="A8" s="4" t="s">
        <v>537</v>
      </c>
    </row>
    <row r="9" spans="1:3">
      <c r="A9" s="3" t="s">
        <v>534</v>
      </c>
    </row>
    <row r="10" spans="1:3">
      <c r="A10" s="4" t="s">
        <v>535</v>
      </c>
      <c r="B10" s="7" t="n">
        <v>904</v>
      </c>
      <c r="C10" s="7" t="n">
        <v>1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9</v>
      </c>
    </row>
    <row r="3" spans="1:3">
      <c r="A3" s="3" t="s">
        <v>539</v>
      </c>
    </row>
    <row r="4" spans="1:3">
      <c r="A4" s="4" t="s">
        <v>540</v>
      </c>
      <c r="B4" s="4" t="s">
        <v>541</v>
      </c>
      <c r="C4" s="4" t="s">
        <v>542</v>
      </c>
    </row>
    <row r="5" spans="1:3">
      <c r="A5" s="4" t="s">
        <v>543</v>
      </c>
      <c r="B5" s="4" t="s">
        <v>544</v>
      </c>
    </row>
    <row r="6" spans="1:3">
      <c r="A6" s="4" t="s">
        <v>545</v>
      </c>
      <c r="B6" s="7" t="n">
        <v>0</v>
      </c>
    </row>
    <row r="7" spans="1:3">
      <c r="A7" s="4" t="s">
        <v>546</v>
      </c>
      <c r="B7" s="5" t="n">
        <v>0</v>
      </c>
      <c r="C7" s="7" t="n">
        <v>0</v>
      </c>
    </row>
    <row r="8" spans="1:3">
      <c r="A8" s="4" t="s">
        <v>547</v>
      </c>
      <c r="B8" s="7" t="n">
        <v>0</v>
      </c>
      <c r="C8" s="5" t="n">
        <v>0</v>
      </c>
    </row>
    <row r="9" spans="1:3">
      <c r="A9" s="4" t="s">
        <v>548</v>
      </c>
      <c r="B9" s="4" t="s">
        <v>549</v>
      </c>
    </row>
    <row r="10" spans="1:3">
      <c r="A10" s="4" t="s">
        <v>550</v>
      </c>
      <c r="B10" s="7" t="n">
        <v>39600000</v>
      </c>
    </row>
    <row r="11" spans="1:3">
      <c r="A11" s="4" t="s">
        <v>551</v>
      </c>
      <c r="B11" s="7" t="n">
        <v>200000</v>
      </c>
    </row>
    <row r="12" spans="1:3">
      <c r="A12" s="4" t="s">
        <v>552</v>
      </c>
      <c r="B12" s="4" t="s">
        <v>330</v>
      </c>
    </row>
    <row r="13" spans="1:3">
      <c r="A13" s="4" t="s">
        <v>553</v>
      </c>
      <c r="B13" s="7" t="n">
        <v>0</v>
      </c>
      <c r="C13" s="7" t="n">
        <v>0</v>
      </c>
    </row>
    <row r="14" spans="1:3">
      <c r="A14" s="4" t="s">
        <v>554</v>
      </c>
    </row>
    <row r="15" spans="1:3">
      <c r="A15" s="3" t="s">
        <v>539</v>
      </c>
    </row>
    <row r="16" spans="1:3">
      <c r="A16" s="4" t="s">
        <v>555</v>
      </c>
      <c r="B16" s="5" t="n">
        <v>69800000</v>
      </c>
    </row>
    <row r="17" spans="1:3">
      <c r="A17" s="4" t="s">
        <v>556</v>
      </c>
      <c r="B17" s="7" t="n">
        <v>4000000</v>
      </c>
    </row>
    <row r="18" spans="1:3">
      <c r="A18" s="4" t="s">
        <v>557</v>
      </c>
      <c r="B18" s="4" t="s">
        <v>558</v>
      </c>
    </row>
    <row r="19" spans="1:3">
      <c r="A19" s="4" t="s">
        <v>559</v>
      </c>
    </row>
    <row r="20" spans="1:3">
      <c r="A20" s="3" t="s">
        <v>539</v>
      </c>
    </row>
    <row r="21" spans="1:3">
      <c r="A21" s="4" t="s">
        <v>555</v>
      </c>
      <c r="B21" s="7" t="n">
        <v>71700000</v>
      </c>
    </row>
    <row r="22" spans="1:3">
      <c r="A22" s="4" t="s">
        <v>556</v>
      </c>
      <c r="B22" s="7" t="n">
        <v>900000</v>
      </c>
    </row>
    <row r="23" spans="1:3">
      <c r="A23" s="4" t="s">
        <v>557</v>
      </c>
      <c r="B23" s="4" t="s">
        <v>5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1</v>
      </c>
      <c r="B1" s="2" t="s">
        <v>1</v>
      </c>
    </row>
    <row r="2" spans="1:3">
      <c r="B2" s="2" t="s">
        <v>2</v>
      </c>
      <c r="C2" s="2" t="s">
        <v>39</v>
      </c>
    </row>
    <row r="3" spans="1:3">
      <c r="A3" s="3" t="s">
        <v>562</v>
      </c>
    </row>
    <row r="4" spans="1:3">
      <c r="A4" s="4" t="s">
        <v>563</v>
      </c>
      <c r="B4" s="4" t="s">
        <v>564</v>
      </c>
      <c r="C4" s="4" t="s">
        <v>565</v>
      </c>
    </row>
    <row r="5" spans="1:3">
      <c r="A5" s="4" t="s">
        <v>566</v>
      </c>
      <c r="B5" s="4" t="s">
        <v>567</v>
      </c>
      <c r="C5" s="4" t="s">
        <v>568</v>
      </c>
    </row>
    <row r="6" spans="1:3">
      <c r="A6" s="4" t="s">
        <v>569</v>
      </c>
      <c r="B6" s="4" t="s">
        <v>570</v>
      </c>
      <c r="C6" s="4" t="s">
        <v>571</v>
      </c>
    </row>
    <row r="7" spans="1:3">
      <c r="A7" s="4" t="s">
        <v>572</v>
      </c>
      <c r="C7" s="4" t="s">
        <v>573</v>
      </c>
    </row>
    <row r="8" spans="1:3">
      <c r="A8" s="4" t="s">
        <v>574</v>
      </c>
      <c r="B8" s="4" t="s">
        <v>575</v>
      </c>
      <c r="C8" s="4" t="s">
        <v>576</v>
      </c>
    </row>
    <row r="9" spans="1:3">
      <c r="A9" s="4" t="s">
        <v>577</v>
      </c>
      <c r="C9" s="4" t="s">
        <v>578</v>
      </c>
    </row>
    <row r="10" spans="1:3">
      <c r="A10" s="4" t="s">
        <v>579</v>
      </c>
      <c r="B10" s="4" t="s">
        <v>580</v>
      </c>
      <c r="C10" s="4" t="s">
        <v>581</v>
      </c>
    </row>
    <row r="11" spans="1:3">
      <c r="A11" s="4" t="s">
        <v>582</v>
      </c>
      <c r="B11" s="4" t="s">
        <v>583</v>
      </c>
      <c r="C11" s="4" t="s">
        <v>5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9</v>
      </c>
    </row>
    <row r="2" spans="1:3">
      <c r="A2" s="3" t="s">
        <v>585</v>
      </c>
    </row>
    <row r="3" spans="1:3">
      <c r="A3" s="4" t="s">
        <v>586</v>
      </c>
      <c r="B3" s="7" t="n">
        <v>19189</v>
      </c>
      <c r="C3" s="7" t="n">
        <v>8211</v>
      </c>
    </row>
    <row r="4" spans="1:3">
      <c r="A4" s="4" t="s">
        <v>587</v>
      </c>
      <c r="B4" s="5" t="n">
        <v>4891</v>
      </c>
      <c r="C4" s="5" t="n">
        <v>3467</v>
      </c>
    </row>
    <row r="5" spans="1:3">
      <c r="A5" s="4" t="s">
        <v>54</v>
      </c>
      <c r="B5" s="5" t="n">
        <v>3294</v>
      </c>
      <c r="C5" s="5" t="n">
        <v>3693</v>
      </c>
    </row>
    <row r="6" spans="1:3">
      <c r="A6" s="4" t="s">
        <v>588</v>
      </c>
      <c r="B6" s="5" t="n">
        <v>437</v>
      </c>
      <c r="C6" s="5" t="n">
        <v>491</v>
      </c>
    </row>
    <row r="7" spans="1:3">
      <c r="A7" s="4" t="s">
        <v>589</v>
      </c>
      <c r="B7" s="5" t="n">
        <v>93</v>
      </c>
      <c r="C7" s="5" t="n">
        <v>102</v>
      </c>
    </row>
    <row r="8" spans="1:3">
      <c r="A8" s="4" t="s">
        <v>590</v>
      </c>
      <c r="B8" s="5" t="n">
        <v>60</v>
      </c>
      <c r="C8" s="5" t="n">
        <v>73</v>
      </c>
    </row>
    <row r="9" spans="1:3">
      <c r="A9" s="4" t="s">
        <v>398</v>
      </c>
      <c r="B9" s="5" t="n">
        <v>933</v>
      </c>
      <c r="C9" s="5" t="n">
        <v>574</v>
      </c>
    </row>
    <row r="10" spans="1:3">
      <c r="A10" s="4" t="s">
        <v>591</v>
      </c>
      <c r="B10" s="5" t="n">
        <v>28897</v>
      </c>
      <c r="C10" s="5" t="n">
        <v>16611</v>
      </c>
    </row>
    <row r="11" spans="1:3">
      <c r="A11" s="4" t="s">
        <v>592</v>
      </c>
      <c r="B11" s="5" t="n">
        <v>-28897</v>
      </c>
      <c r="C11" s="5" t="n">
        <v>-16611</v>
      </c>
    </row>
    <row r="12" spans="1:3">
      <c r="A12" s="4" t="s">
        <v>593</v>
      </c>
      <c r="B12" s="7" t="n">
        <v>0</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9</v>
      </c>
    </row>
    <row r="3" spans="1:3">
      <c r="A3" s="3" t="s">
        <v>193</v>
      </c>
    </row>
    <row r="4" spans="1:3">
      <c r="A4" s="4" t="s">
        <v>595</v>
      </c>
      <c r="B4" s="7" t="n">
        <v>16611</v>
      </c>
      <c r="C4" s="7" t="n">
        <v>11208</v>
      </c>
    </row>
    <row r="5" spans="1:3">
      <c r="A5" s="4" t="s">
        <v>596</v>
      </c>
      <c r="C5" s="5" t="n">
        <v>-5575</v>
      </c>
    </row>
    <row r="6" spans="1:3">
      <c r="A6" s="4" t="s">
        <v>597</v>
      </c>
      <c r="B6" s="5" t="n">
        <v>12286</v>
      </c>
      <c r="C6" s="5" t="n">
        <v>10978</v>
      </c>
    </row>
    <row r="7" spans="1:3">
      <c r="A7" s="4" t="s">
        <v>598</v>
      </c>
      <c r="B7" s="7" t="n">
        <v>28897</v>
      </c>
      <c r="C7" s="7" t="n">
        <v>166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80"/>
    <col customWidth="1" max="3" min="3" width="24"/>
    <col customWidth="1" max="4" min="4" width="21"/>
    <col customWidth="1" max="5" min="5" width="17"/>
  </cols>
  <sheetData>
    <row r="1" spans="1:5">
      <c r="A1" s="1" t="s">
        <v>599</v>
      </c>
      <c r="B1" s="2" t="s">
        <v>1</v>
      </c>
    </row>
    <row r="2" spans="1:5">
      <c r="B2" s="2" t="s">
        <v>303</v>
      </c>
      <c r="C2" s="2" t="s">
        <v>600</v>
      </c>
      <c r="D2" s="2" t="s">
        <v>601</v>
      </c>
      <c r="E2" s="2" t="s">
        <v>602</v>
      </c>
    </row>
    <row r="3" spans="1:5">
      <c r="A3" s="3" t="s">
        <v>603</v>
      </c>
    </row>
    <row r="4" spans="1:5">
      <c r="A4" s="4" t="s">
        <v>604</v>
      </c>
      <c r="B4" s="4" t="s">
        <v>605</v>
      </c>
    </row>
    <row r="5" spans="1:5">
      <c r="A5" s="4" t="s">
        <v>606</v>
      </c>
      <c r="B5" s="7" t="n">
        <v>1800000</v>
      </c>
      <c r="C5" s="7" t="n">
        <v>1800000</v>
      </c>
    </row>
    <row r="6" spans="1:5">
      <c r="A6" s="4" t="s">
        <v>607</v>
      </c>
      <c r="E6" s="4" t="s">
        <v>318</v>
      </c>
    </row>
    <row r="7" spans="1:5">
      <c r="A7" s="4" t="s">
        <v>608</v>
      </c>
      <c r="C7" s="5" t="n">
        <v>5000</v>
      </c>
    </row>
    <row r="8" spans="1:5">
      <c r="A8" s="4" t="s">
        <v>609</v>
      </c>
      <c r="B8" s="5" t="n">
        <v>300000</v>
      </c>
      <c r="C8" s="7" t="n">
        <v>300000</v>
      </c>
    </row>
    <row r="9" spans="1:5">
      <c r="A9" s="4" t="s">
        <v>610</v>
      </c>
      <c r="B9" s="5" t="n">
        <v>1500000</v>
      </c>
    </row>
    <row r="10" spans="1:5">
      <c r="A10" s="4" t="s">
        <v>611</v>
      </c>
    </row>
    <row r="11" spans="1:5">
      <c r="A11" s="3" t="s">
        <v>603</v>
      </c>
    </row>
    <row r="12" spans="1:5">
      <c r="A12" s="4" t="s">
        <v>612</v>
      </c>
      <c r="B12" s="7" t="n">
        <v>100000</v>
      </c>
    </row>
    <row r="13" spans="1:5">
      <c r="A13" s="4" t="s">
        <v>613</v>
      </c>
      <c r="B13" s="4" t="s">
        <v>614</v>
      </c>
    </row>
    <row r="14" spans="1:5">
      <c r="A14" s="4" t="s">
        <v>347</v>
      </c>
    </row>
    <row r="15" spans="1:5">
      <c r="A15" s="3" t="s">
        <v>603</v>
      </c>
    </row>
    <row r="16" spans="1:5">
      <c r="A16" s="4" t="s">
        <v>608</v>
      </c>
      <c r="E16" s="5" t="n">
        <v>2500</v>
      </c>
    </row>
    <row r="17" spans="1:5">
      <c r="A17" s="4" t="s">
        <v>615</v>
      </c>
    </row>
    <row r="18" spans="1:5">
      <c r="A18" s="3" t="s">
        <v>603</v>
      </c>
    </row>
    <row r="19" spans="1:5">
      <c r="A19" s="4" t="s">
        <v>616</v>
      </c>
      <c r="B19" s="7" t="n">
        <v>100000</v>
      </c>
    </row>
    <row r="20" spans="1:5">
      <c r="A20" s="4" t="s">
        <v>617</v>
      </c>
      <c r="B20" s="5" t="n">
        <v>4000000</v>
      </c>
      <c r="D20" s="7" t="n">
        <v>5500000</v>
      </c>
    </row>
    <row r="21" spans="1:5">
      <c r="A21" s="4" t="s">
        <v>618</v>
      </c>
    </row>
    <row r="22" spans="1:5">
      <c r="A22" s="3" t="s">
        <v>603</v>
      </c>
    </row>
    <row r="23" spans="1:5">
      <c r="A23" s="4" t="s">
        <v>619</v>
      </c>
      <c r="B23" s="7" t="n">
        <v>1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13"/>
    <col customWidth="1" max="5" min="5" width="27"/>
    <col customWidth="1" max="6" min="6" width="22"/>
    <col customWidth="1" max="7" min="7" width="34"/>
    <col customWidth="1" max="8" min="8" width="48"/>
    <col customWidth="1" max="9" min="9" width="36"/>
    <col customWidth="1" max="10" min="10" width="48"/>
    <col customWidth="1" max="11" min="11" width="62"/>
    <col customWidth="1" max="12" min="12" width="46"/>
    <col customWidth="1" max="13" min="13" width="29"/>
  </cols>
  <sheetData>
    <row r="1" spans="1:13">
      <c r="A1" s="1" t="s">
        <v>108</v>
      </c>
      <c r="B1" s="2" t="s">
        <v>109</v>
      </c>
      <c r="C1" s="2" t="s">
        <v>110</v>
      </c>
      <c r="D1" s="2" t="s">
        <v>111</v>
      </c>
      <c r="E1" s="2" t="s">
        <v>112</v>
      </c>
      <c r="F1" s="2" t="s">
        <v>113</v>
      </c>
      <c r="G1" s="2" t="s">
        <v>114</v>
      </c>
      <c r="H1" s="2" t="s">
        <v>115</v>
      </c>
      <c r="I1" s="2" t="s">
        <v>116</v>
      </c>
      <c r="J1" s="2" t="s">
        <v>117</v>
      </c>
      <c r="K1" s="2" t="s">
        <v>118</v>
      </c>
      <c r="L1" s="2" t="s">
        <v>119</v>
      </c>
      <c r="M1" s="2" t="s">
        <v>120</v>
      </c>
    </row>
    <row r="2" spans="1:13">
      <c r="A2" s="4" t="s">
        <v>121</v>
      </c>
      <c r="B2" s="7" t="n">
        <v>-24698</v>
      </c>
      <c r="C2" s="7" t="n">
        <v>77086</v>
      </c>
      <c r="F2" s="7" t="n">
        <v>10</v>
      </c>
      <c r="I2" s="7" t="n">
        <v>1163</v>
      </c>
      <c r="L2" s="7" t="n">
        <v>-24</v>
      </c>
      <c r="M2" s="7" t="n">
        <v>-25847</v>
      </c>
    </row>
    <row r="3" spans="1:13">
      <c r="A3" s="4" t="s">
        <v>122</v>
      </c>
      <c r="C3" s="5" t="n">
        <v>20771850</v>
      </c>
      <c r="F3" s="5" t="n">
        <v>10190228</v>
      </c>
    </row>
    <row r="4" spans="1:13">
      <c r="A4" s="4" t="s">
        <v>123</v>
      </c>
      <c r="B4" s="5" t="n">
        <v>60</v>
      </c>
      <c r="I4" s="5" t="n">
        <v>60</v>
      </c>
    </row>
    <row r="5" spans="1:13">
      <c r="A5" s="4" t="s">
        <v>124</v>
      </c>
      <c r="F5" s="5" t="n">
        <v>11462</v>
      </c>
    </row>
    <row r="6" spans="1:13">
      <c r="A6" s="4" t="s">
        <v>125</v>
      </c>
      <c r="B6" s="5" t="n">
        <v>1341</v>
      </c>
      <c r="I6" s="5" t="n">
        <v>1341</v>
      </c>
    </row>
    <row r="7" spans="1:13">
      <c r="A7" s="4" t="s">
        <v>126</v>
      </c>
      <c r="B7" s="5" t="n">
        <v>8</v>
      </c>
      <c r="L7" s="5" t="n">
        <v>8</v>
      </c>
    </row>
    <row r="8" spans="1:13">
      <c r="A8" s="4" t="s">
        <v>97</v>
      </c>
      <c r="B8" s="5" t="n">
        <v>-65</v>
      </c>
      <c r="C8" s="7" t="n">
        <v>65</v>
      </c>
      <c r="I8" s="5" t="n">
        <v>-65</v>
      </c>
    </row>
    <row r="9" spans="1:13">
      <c r="A9" s="4" t="s">
        <v>96</v>
      </c>
      <c r="B9" s="5" t="n">
        <v>-25492</v>
      </c>
      <c r="M9" s="5" t="n">
        <v>-25492</v>
      </c>
    </row>
    <row r="10" spans="1:13">
      <c r="A10" s="4" t="s">
        <v>127</v>
      </c>
      <c r="B10" s="7" t="n">
        <v>-48846</v>
      </c>
      <c r="C10" s="7" t="n">
        <v>77151</v>
      </c>
      <c r="F10" s="7" t="n">
        <v>10</v>
      </c>
      <c r="I10" s="5" t="n">
        <v>2499</v>
      </c>
      <c r="L10" s="5" t="n">
        <v>-16</v>
      </c>
      <c r="M10" s="5" t="n">
        <v>-51339</v>
      </c>
    </row>
    <row r="11" spans="1:13">
      <c r="A11" s="4" t="s">
        <v>128</v>
      </c>
      <c r="B11" s="5" t="n">
        <v>10201690</v>
      </c>
      <c r="C11" s="5" t="n">
        <v>20771850</v>
      </c>
      <c r="F11" s="5" t="n">
        <v>10201690</v>
      </c>
    </row>
    <row r="12" spans="1:13">
      <c r="A12" s="4" t="s">
        <v>129</v>
      </c>
      <c r="B12" s="7" t="n">
        <v>-6188</v>
      </c>
      <c r="M12" s="5" t="n">
        <v>-6188</v>
      </c>
    </row>
    <row r="13" spans="1:13">
      <c r="A13" s="4" t="s">
        <v>123</v>
      </c>
      <c r="B13" s="7" t="n">
        <v>609</v>
      </c>
      <c r="I13" s="5" t="n">
        <v>609</v>
      </c>
    </row>
    <row r="14" spans="1:13">
      <c r="A14" s="4" t="s">
        <v>124</v>
      </c>
      <c r="B14" s="5" t="n">
        <v>225252</v>
      </c>
      <c r="F14" s="5" t="n">
        <v>225252</v>
      </c>
    </row>
    <row r="15" spans="1:13">
      <c r="A15" s="4" t="s">
        <v>125</v>
      </c>
      <c r="B15" s="7" t="n">
        <v>3088</v>
      </c>
      <c r="I15" s="5" t="n">
        <v>3088</v>
      </c>
    </row>
    <row r="16" spans="1:13">
      <c r="A16" s="4" t="s">
        <v>126</v>
      </c>
      <c r="B16" s="5" t="n">
        <v>4</v>
      </c>
      <c r="L16" s="5" t="n">
        <v>4</v>
      </c>
    </row>
    <row r="17" spans="1:13">
      <c r="A17" s="4" t="s">
        <v>97</v>
      </c>
      <c r="B17" s="5" t="n">
        <v>-16</v>
      </c>
      <c r="C17" s="7" t="n">
        <v>16</v>
      </c>
      <c r="I17" s="5" t="n">
        <v>-16</v>
      </c>
    </row>
    <row r="18" spans="1:13">
      <c r="A18" s="4" t="s">
        <v>130</v>
      </c>
      <c r="B18" s="5" t="n">
        <v>77167</v>
      </c>
      <c r="C18" s="7" t="n">
        <v>-77167</v>
      </c>
      <c r="F18" s="7" t="n">
        <v>13</v>
      </c>
      <c r="I18" s="5" t="n">
        <v>77154</v>
      </c>
    </row>
    <row r="19" spans="1:13">
      <c r="A19" s="4" t="s">
        <v>131</v>
      </c>
      <c r="C19" s="5" t="n">
        <v>-20771850</v>
      </c>
      <c r="F19" s="5" t="n">
        <v>13229362</v>
      </c>
    </row>
    <row r="20" spans="1:13">
      <c r="A20" s="4" t="s">
        <v>132</v>
      </c>
      <c r="D20" s="7" t="n">
        <v>63948</v>
      </c>
      <c r="E20" s="7" t="n">
        <v>5000</v>
      </c>
      <c r="G20" s="7" t="n">
        <v>6</v>
      </c>
      <c r="H20" s="7" t="n">
        <v>1</v>
      </c>
      <c r="J20" s="7" t="n">
        <v>63942</v>
      </c>
      <c r="K20" s="7" t="n">
        <v>4999</v>
      </c>
    </row>
    <row r="21" spans="1:13">
      <c r="A21" s="4" t="s">
        <v>133</v>
      </c>
      <c r="G21" s="5" t="n">
        <v>5985000</v>
      </c>
      <c r="H21" s="5" t="n">
        <v>416666</v>
      </c>
    </row>
    <row r="22" spans="1:13">
      <c r="A22" s="4" t="s">
        <v>96</v>
      </c>
      <c r="B22" s="5" t="n">
        <v>-34532</v>
      </c>
      <c r="M22" s="5" t="n">
        <v>-34532</v>
      </c>
    </row>
    <row r="23" spans="1:13">
      <c r="A23" s="4" t="s">
        <v>134</v>
      </c>
      <c r="B23" s="7" t="n">
        <v>60234</v>
      </c>
      <c r="F23" s="7" t="n">
        <v>30</v>
      </c>
      <c r="I23" s="7" t="n">
        <v>152275</v>
      </c>
      <c r="L23" s="7" t="n">
        <v>-12</v>
      </c>
      <c r="M23" s="7" t="n">
        <v>-92059</v>
      </c>
    </row>
    <row r="24" spans="1:13">
      <c r="A24" s="4" t="s">
        <v>135</v>
      </c>
      <c r="B24" s="5" t="n">
        <v>30057970</v>
      </c>
      <c r="F24" s="5" t="n">
        <v>300579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03</v>
      </c>
    </row>
    <row r="2" spans="1:2">
      <c r="A2" s="3" t="s">
        <v>621</v>
      </c>
    </row>
    <row r="3" spans="1:2">
      <c r="A3" s="4" t="s">
        <v>622</v>
      </c>
      <c r="B3" s="7" t="n">
        <v>1878</v>
      </c>
    </row>
    <row r="4" spans="1:2">
      <c r="A4" s="4" t="s">
        <v>623</v>
      </c>
      <c r="B4" s="5" t="n">
        <v>1933</v>
      </c>
    </row>
    <row r="5" spans="1:2">
      <c r="A5" s="4" t="s">
        <v>624</v>
      </c>
      <c r="B5" s="5" t="n">
        <v>1989</v>
      </c>
    </row>
    <row r="6" spans="1:2">
      <c r="A6" s="4" t="s">
        <v>625</v>
      </c>
      <c r="B6" s="5" t="n">
        <v>2046</v>
      </c>
    </row>
    <row r="7" spans="1:2">
      <c r="A7" s="4" t="s">
        <v>626</v>
      </c>
      <c r="B7" s="5" t="n">
        <v>689</v>
      </c>
    </row>
    <row r="8" spans="1:2">
      <c r="A8" s="4" t="s">
        <v>627</v>
      </c>
      <c r="B8" s="7" t="n">
        <v>8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8</v>
      </c>
      <c r="B1" s="2" t="s">
        <v>357</v>
      </c>
      <c r="J1" s="2" t="s">
        <v>1</v>
      </c>
    </row>
    <row r="2" spans="1:11">
      <c r="B2" s="2" t="s">
        <v>2</v>
      </c>
      <c r="C2" s="2" t="s">
        <v>358</v>
      </c>
      <c r="D2" s="2" t="s">
        <v>359</v>
      </c>
      <c r="E2" s="2" t="s">
        <v>360</v>
      </c>
      <c r="F2" s="2" t="s">
        <v>39</v>
      </c>
      <c r="G2" s="2" t="s">
        <v>361</v>
      </c>
      <c r="H2" s="2" t="s">
        <v>362</v>
      </c>
      <c r="I2" s="2" t="s">
        <v>363</v>
      </c>
      <c r="J2" s="2" t="s">
        <v>2</v>
      </c>
      <c r="K2" s="2" t="s">
        <v>39</v>
      </c>
    </row>
    <row r="3" spans="1:11">
      <c r="A3" s="3" t="s">
        <v>199</v>
      </c>
    </row>
    <row r="4" spans="1:11">
      <c r="A4" s="4" t="s">
        <v>96</v>
      </c>
      <c r="B4" s="7" t="n">
        <v>-8606</v>
      </c>
      <c r="C4" s="7" t="n">
        <v>-10168</v>
      </c>
      <c r="D4" s="7" t="n">
        <v>-9023</v>
      </c>
      <c r="E4" s="7" t="n">
        <v>-6735</v>
      </c>
      <c r="F4" s="7" t="n">
        <v>-6690</v>
      </c>
      <c r="G4" s="7" t="n">
        <v>-7000</v>
      </c>
      <c r="H4" s="7" t="n">
        <v>-5863</v>
      </c>
      <c r="I4" s="7" t="n">
        <v>-5939</v>
      </c>
      <c r="J4" s="7" t="n">
        <v>-34532</v>
      </c>
      <c r="K4" s="7" t="n">
        <v>-25492</v>
      </c>
    </row>
    <row r="5" spans="1:11">
      <c r="A5" s="4" t="s">
        <v>97</v>
      </c>
      <c r="J5" s="5" t="n">
        <v>-16</v>
      </c>
      <c r="K5" s="5" t="n">
        <v>-65</v>
      </c>
    </row>
    <row r="6" spans="1:11">
      <c r="A6" s="4" t="s">
        <v>98</v>
      </c>
      <c r="B6" s="7" t="n">
        <v>-8606</v>
      </c>
      <c r="C6" s="7" t="n">
        <v>-10168</v>
      </c>
      <c r="D6" s="7" t="n">
        <v>-9023</v>
      </c>
      <c r="E6" s="7" t="n">
        <v>-6751</v>
      </c>
      <c r="F6" s="7" t="n">
        <v>-6706</v>
      </c>
      <c r="G6" s="7" t="n">
        <v>-7016</v>
      </c>
      <c r="H6" s="7" t="n">
        <v>-5880</v>
      </c>
      <c r="I6" s="7" t="n">
        <v>-5955</v>
      </c>
      <c r="J6" s="7" t="n">
        <v>-34548</v>
      </c>
      <c r="K6" s="7" t="n">
        <v>-25557</v>
      </c>
    </row>
    <row r="7" spans="1:11">
      <c r="A7" s="4" t="s">
        <v>100</v>
      </c>
      <c r="J7" s="5" t="n">
        <v>24895670</v>
      </c>
      <c r="K7" s="5" t="n">
        <v>10191807</v>
      </c>
    </row>
    <row r="8" spans="1:11">
      <c r="A8" s="4" t="s">
        <v>99</v>
      </c>
      <c r="B8" s="9" t="n">
        <v>-0.29</v>
      </c>
      <c r="C8" s="9" t="n">
        <v>-0.34</v>
      </c>
      <c r="D8" s="9" t="n">
        <v>-0.31</v>
      </c>
      <c r="E8" s="9" t="n">
        <v>-0.66</v>
      </c>
      <c r="F8" s="9" t="n">
        <v>-0.66</v>
      </c>
      <c r="G8" s="9" t="n">
        <v>-0.6899999999999999</v>
      </c>
      <c r="H8" s="9" t="n">
        <v>-0.58</v>
      </c>
      <c r="I8" s="9" t="n">
        <v>-0.58</v>
      </c>
      <c r="J8" s="9" t="n">
        <v>-1.39</v>
      </c>
      <c r="K8" s="9" t="n">
        <v>-2.51</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9</v>
      </c>
    </row>
    <row r="3" spans="1:3">
      <c r="A3" s="3" t="s">
        <v>630</v>
      </c>
    </row>
    <row r="4" spans="1:3">
      <c r="A4" s="4" t="s">
        <v>631</v>
      </c>
      <c r="B4" s="5" t="n">
        <v>3661982</v>
      </c>
      <c r="C4" s="5" t="n">
        <v>16386301</v>
      </c>
    </row>
    <row r="5" spans="1:3">
      <c r="A5" s="4" t="s">
        <v>632</v>
      </c>
    </row>
    <row r="6" spans="1:3">
      <c r="A6" s="3" t="s">
        <v>630</v>
      </c>
    </row>
    <row r="7" spans="1:3">
      <c r="A7" s="4" t="s">
        <v>631</v>
      </c>
      <c r="C7" s="5" t="n">
        <v>13229362</v>
      </c>
    </row>
    <row r="8" spans="1:3">
      <c r="A8" s="4" t="s">
        <v>633</v>
      </c>
    </row>
    <row r="9" spans="1:3">
      <c r="A9" s="3" t="s">
        <v>630</v>
      </c>
    </row>
    <row r="10" spans="1:3">
      <c r="A10" s="4" t="s">
        <v>631</v>
      </c>
      <c r="B10" s="5" t="n">
        <v>3661982</v>
      </c>
      <c r="C10" s="5" t="n">
        <v>31569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4</v>
      </c>
      <c r="B1" s="2" t="s">
        <v>1</v>
      </c>
    </row>
    <row r="2" spans="1:3">
      <c r="B2" s="2" t="s">
        <v>2</v>
      </c>
      <c r="C2" s="2" t="s">
        <v>39</v>
      </c>
    </row>
    <row r="3" spans="1:3">
      <c r="A3" s="3" t="s">
        <v>202</v>
      </c>
    </row>
    <row r="4" spans="1:3">
      <c r="A4" s="4" t="s">
        <v>635</v>
      </c>
      <c r="B4" s="7" t="n">
        <v>0</v>
      </c>
      <c r="C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6</v>
      </c>
      <c r="B1" s="2" t="s">
        <v>357</v>
      </c>
      <c r="J1" s="2" t="s">
        <v>1</v>
      </c>
    </row>
    <row r="2" spans="1:11">
      <c r="B2" s="2" t="s">
        <v>2</v>
      </c>
      <c r="C2" s="2" t="s">
        <v>358</v>
      </c>
      <c r="D2" s="2" t="s">
        <v>359</v>
      </c>
      <c r="E2" s="2" t="s">
        <v>360</v>
      </c>
      <c r="F2" s="2" t="s">
        <v>39</v>
      </c>
      <c r="G2" s="2" t="s">
        <v>361</v>
      </c>
      <c r="H2" s="2" t="s">
        <v>362</v>
      </c>
      <c r="I2" s="2" t="s">
        <v>363</v>
      </c>
      <c r="J2" s="2" t="s">
        <v>2</v>
      </c>
      <c r="K2" s="2" t="s">
        <v>39</v>
      </c>
    </row>
    <row r="3" spans="1:11">
      <c r="A3" s="3" t="s">
        <v>205</v>
      </c>
    </row>
    <row r="4" spans="1:11">
      <c r="A4" s="4" t="s">
        <v>637</v>
      </c>
      <c r="B4" s="7" t="n">
        <v>3805</v>
      </c>
      <c r="C4" s="7" t="n">
        <v>2043</v>
      </c>
      <c r="D4" s="7" t="n">
        <v>1666</v>
      </c>
      <c r="E4" s="7" t="n">
        <v>2220</v>
      </c>
      <c r="F4" s="7" t="n">
        <v>2123</v>
      </c>
      <c r="G4" s="7" t="n">
        <v>2331</v>
      </c>
      <c r="H4" s="7" t="n">
        <v>2079</v>
      </c>
      <c r="I4" s="7" t="n">
        <v>1827</v>
      </c>
      <c r="J4" s="7" t="n">
        <v>9734</v>
      </c>
      <c r="K4" s="7" t="n">
        <v>8360</v>
      </c>
    </row>
    <row r="5" spans="1:11">
      <c r="A5" s="4" t="s">
        <v>91</v>
      </c>
      <c r="B5" s="5" t="n">
        <v>-9004</v>
      </c>
      <c r="C5" s="5" t="n">
        <v>-10576</v>
      </c>
      <c r="D5" s="5" t="n">
        <v>-9439</v>
      </c>
      <c r="E5" s="5" t="n">
        <v>-6986</v>
      </c>
      <c r="F5" s="5" t="n">
        <v>-6880</v>
      </c>
      <c r="G5" s="5" t="n">
        <v>-7170</v>
      </c>
      <c r="H5" s="5" t="n">
        <v>-6033</v>
      </c>
      <c r="I5" s="5" t="n">
        <v>-6069</v>
      </c>
      <c r="J5" s="5" t="n">
        <v>-36005</v>
      </c>
      <c r="K5" s="5" t="n">
        <v>-26152</v>
      </c>
    </row>
    <row r="6" spans="1:11">
      <c r="A6" s="4" t="s">
        <v>96</v>
      </c>
      <c r="B6" s="5" t="n">
        <v>-8606</v>
      </c>
      <c r="C6" s="5" t="n">
        <v>-10168</v>
      </c>
      <c r="D6" s="5" t="n">
        <v>-9023</v>
      </c>
      <c r="E6" s="5" t="n">
        <v>-6735</v>
      </c>
      <c r="F6" s="5" t="n">
        <v>-6690</v>
      </c>
      <c r="G6" s="5" t="n">
        <v>-7000</v>
      </c>
      <c r="H6" s="5" t="n">
        <v>-5863</v>
      </c>
      <c r="I6" s="5" t="n">
        <v>-5939</v>
      </c>
      <c r="J6" s="5" t="n">
        <v>-34532</v>
      </c>
      <c r="K6" s="5" t="n">
        <v>-25492</v>
      </c>
    </row>
    <row r="7" spans="1:11">
      <c r="A7" s="4" t="s">
        <v>98</v>
      </c>
      <c r="B7" s="7" t="n">
        <v>-8606</v>
      </c>
      <c r="C7" s="7" t="n">
        <v>-10168</v>
      </c>
      <c r="D7" s="7" t="n">
        <v>-9023</v>
      </c>
      <c r="E7" s="7" t="n">
        <v>-6751</v>
      </c>
      <c r="F7" s="7" t="n">
        <v>-6706</v>
      </c>
      <c r="G7" s="7" t="n">
        <v>-7016</v>
      </c>
      <c r="H7" s="7" t="n">
        <v>-5880</v>
      </c>
      <c r="I7" s="7" t="n">
        <v>-5955</v>
      </c>
      <c r="J7" s="7" t="n">
        <v>-34548</v>
      </c>
      <c r="K7" s="7" t="n">
        <v>-25557</v>
      </c>
    </row>
    <row r="8" spans="1:11">
      <c r="A8" s="4" t="s">
        <v>638</v>
      </c>
      <c r="B8" s="9" t="n">
        <v>-0.29</v>
      </c>
      <c r="C8" s="9" t="n">
        <v>-0.34</v>
      </c>
      <c r="D8" s="9" t="n">
        <v>-0.31</v>
      </c>
      <c r="E8" s="9" t="n">
        <v>-0.66</v>
      </c>
      <c r="F8" s="9" t="n">
        <v>-0.66</v>
      </c>
      <c r="G8" s="9" t="n">
        <v>-0.6899999999999999</v>
      </c>
      <c r="H8" s="9" t="n">
        <v>-0.58</v>
      </c>
      <c r="I8" s="9" t="n">
        <v>-0.58</v>
      </c>
      <c r="J8" s="9" t="n">
        <v>-1.39</v>
      </c>
      <c r="K8" s="9" t="n">
        <v>-2.51</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336</v>
      </c>
    </row>
    <row r="2" spans="1:2">
      <c r="A2" s="4" t="s">
        <v>640</v>
      </c>
    </row>
    <row r="3" spans="1:2">
      <c r="A3" s="3" t="s">
        <v>641</v>
      </c>
    </row>
    <row r="4" spans="1:2">
      <c r="A4" s="4" t="s">
        <v>423</v>
      </c>
      <c r="B4" s="4" t="s">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96</v>
      </c>
      <c r="B4" s="7" t="n">
        <v>-34532</v>
      </c>
      <c r="C4" s="7" t="n">
        <v>-25492</v>
      </c>
    </row>
    <row r="5" spans="1:3">
      <c r="A5" s="3" t="s">
        <v>138</v>
      </c>
    </row>
    <row r="6" spans="1:3">
      <c r="A6" s="4" t="s">
        <v>125</v>
      </c>
      <c r="B6" s="5" t="n">
        <v>3088</v>
      </c>
      <c r="C6" s="5" t="n">
        <v>1341</v>
      </c>
    </row>
    <row r="7" spans="1:3">
      <c r="A7" s="4" t="s">
        <v>139</v>
      </c>
      <c r="B7" s="5" t="n">
        <v>1321</v>
      </c>
      <c r="C7" s="5" t="n">
        <v>1171</v>
      </c>
    </row>
    <row r="8" spans="1:3">
      <c r="A8" s="4" t="s">
        <v>140</v>
      </c>
      <c r="C8" s="5" t="n">
        <v>-13</v>
      </c>
    </row>
    <row r="9" spans="1:3">
      <c r="A9" s="4" t="s">
        <v>141</v>
      </c>
      <c r="B9" s="5" t="n">
        <v>-246</v>
      </c>
      <c r="C9" s="5" t="n">
        <v>17</v>
      </c>
    </row>
    <row r="10" spans="1:3">
      <c r="A10" s="4" t="s">
        <v>142</v>
      </c>
      <c r="B10" s="5" t="n">
        <v>10</v>
      </c>
    </row>
    <row r="11" spans="1:3">
      <c r="A11" s="4" t="s">
        <v>143</v>
      </c>
      <c r="B11" s="5" t="n">
        <v>23</v>
      </c>
      <c r="C11" s="5" t="n">
        <v>20</v>
      </c>
    </row>
    <row r="12" spans="1:3">
      <c r="A12" s="3" t="s">
        <v>144</v>
      </c>
    </row>
    <row r="13" spans="1:3">
      <c r="A13" s="4" t="s">
        <v>43</v>
      </c>
      <c r="B13" s="5" t="n">
        <v>-838</v>
      </c>
      <c r="C13" s="5" t="n">
        <v>98</v>
      </c>
    </row>
    <row r="14" spans="1:3">
      <c r="A14" s="4" t="s">
        <v>44</v>
      </c>
      <c r="B14" s="5" t="n">
        <v>-250</v>
      </c>
      <c r="C14" s="5" t="n">
        <v>-237</v>
      </c>
    </row>
    <row r="15" spans="1:3">
      <c r="A15" s="4" t="s">
        <v>49</v>
      </c>
      <c r="B15" s="5" t="n">
        <v>-419</v>
      </c>
    </row>
    <row r="16" spans="1:3">
      <c r="A16" s="4" t="s">
        <v>52</v>
      </c>
      <c r="B16" s="5" t="n">
        <v>367</v>
      </c>
      <c r="C16" s="5" t="n">
        <v>-31</v>
      </c>
    </row>
    <row r="17" spans="1:3">
      <c r="A17" s="4" t="s">
        <v>53</v>
      </c>
      <c r="B17" s="5" t="n">
        <v>2883</v>
      </c>
      <c r="C17" s="5" t="n">
        <v>1168</v>
      </c>
    </row>
    <row r="18" spans="1:3">
      <c r="A18" s="4" t="s">
        <v>56</v>
      </c>
      <c r="B18" s="5" t="n">
        <v>-52</v>
      </c>
      <c r="C18" s="5" t="n">
        <v>-2</v>
      </c>
    </row>
    <row r="19" spans="1:3">
      <c r="A19" s="4" t="s">
        <v>54</v>
      </c>
      <c r="B19" s="5" t="n">
        <v>-3844</v>
      </c>
      <c r="C19" s="5" t="n">
        <v>-3875</v>
      </c>
    </row>
    <row r="20" spans="1:3">
      <c r="A20" s="4" t="s">
        <v>145</v>
      </c>
      <c r="B20" s="5" t="n">
        <v>-32489</v>
      </c>
      <c r="C20" s="5" t="n">
        <v>-25835</v>
      </c>
    </row>
    <row r="21" spans="1:3">
      <c r="A21" s="3" t="s">
        <v>146</v>
      </c>
    </row>
    <row r="22" spans="1:3">
      <c r="A22" s="4" t="s">
        <v>147</v>
      </c>
      <c r="B22" s="5" t="n">
        <v>-549</v>
      </c>
      <c r="C22" s="5" t="n">
        <v>-912</v>
      </c>
    </row>
    <row r="23" spans="1:3">
      <c r="A23" s="4" t="s">
        <v>148</v>
      </c>
      <c r="B23" s="5" t="n">
        <v>-47682</v>
      </c>
      <c r="C23" s="5" t="n">
        <v>-6500</v>
      </c>
    </row>
    <row r="24" spans="1:3">
      <c r="A24" s="4" t="s">
        <v>149</v>
      </c>
      <c r="B24" s="5" t="n">
        <v>37700</v>
      </c>
      <c r="C24" s="5" t="n">
        <v>21000</v>
      </c>
    </row>
    <row r="25" spans="1:3">
      <c r="A25" s="4" t="s">
        <v>150</v>
      </c>
      <c r="B25" s="5" t="n">
        <v>-10531</v>
      </c>
      <c r="C25" s="5" t="n">
        <v>13588</v>
      </c>
    </row>
    <row r="26" spans="1:3">
      <c r="A26" s="3" t="s">
        <v>151</v>
      </c>
    </row>
    <row r="27" spans="1:3">
      <c r="A27" s="4" t="s">
        <v>152</v>
      </c>
      <c r="B27" s="5" t="n">
        <v>66793</v>
      </c>
    </row>
    <row r="28" spans="1:3">
      <c r="A28" s="4" t="s">
        <v>153</v>
      </c>
      <c r="B28" s="5" t="n">
        <v>5000</v>
      </c>
    </row>
    <row r="29" spans="1:3">
      <c r="A29" s="4" t="s">
        <v>154</v>
      </c>
      <c r="B29" s="5" t="n">
        <v>609</v>
      </c>
      <c r="C29" s="5" t="n">
        <v>60</v>
      </c>
    </row>
    <row r="30" spans="1:3">
      <c r="A30" s="4" t="s">
        <v>155</v>
      </c>
      <c r="B30" s="5" t="n">
        <v>-2056</v>
      </c>
      <c r="C30" s="5" t="n">
        <v>-789</v>
      </c>
    </row>
    <row r="31" spans="1:3">
      <c r="A31" s="4" t="s">
        <v>156</v>
      </c>
      <c r="B31" s="5" t="n">
        <v>70346</v>
      </c>
      <c r="C31" s="5" t="n">
        <v>-729</v>
      </c>
    </row>
    <row r="32" spans="1:3">
      <c r="A32" s="4" t="s">
        <v>157</v>
      </c>
      <c r="B32" s="5" t="n">
        <v>27326</v>
      </c>
      <c r="C32" s="5" t="n">
        <v>-12976</v>
      </c>
    </row>
    <row r="33" spans="1:3">
      <c r="A33" s="4" t="s">
        <v>158</v>
      </c>
      <c r="B33" s="5" t="n">
        <v>29600</v>
      </c>
      <c r="C33" s="5" t="n">
        <v>42576</v>
      </c>
    </row>
    <row r="34" spans="1:3">
      <c r="A34" s="4" t="s">
        <v>159</v>
      </c>
      <c r="B34" s="5" t="n">
        <v>56926</v>
      </c>
      <c r="C34" s="5" t="n">
        <v>29600</v>
      </c>
    </row>
    <row r="35" spans="1:3">
      <c r="A35" s="3" t="s">
        <v>160</v>
      </c>
    </row>
    <row r="36" spans="1:3">
      <c r="A36" s="4" t="s">
        <v>161</v>
      </c>
      <c r="B36" s="5" t="n">
        <v>77154</v>
      </c>
    </row>
    <row r="37" spans="1:3">
      <c r="A37" s="4" t="s">
        <v>162</v>
      </c>
      <c r="C37" s="5" t="n">
        <v>75</v>
      </c>
    </row>
    <row r="38" spans="1:3">
      <c r="A38" s="4" t="s">
        <v>163</v>
      </c>
      <c r="C38" s="5" t="n">
        <v>584</v>
      </c>
    </row>
    <row r="39" spans="1:3">
      <c r="A39" s="4" t="s">
        <v>97</v>
      </c>
      <c r="B39" s="7" t="n">
        <v>16</v>
      </c>
      <c r="C39" s="7" t="n">
        <v>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7:30:40Z</dcterms:created>
  <dcterms:modified xmlns:dcterms="http://purl.org/dc/terms/" xmlns:xsi="http://www.w3.org/2001/XMLSchema-instance" xsi:type="dcterms:W3CDTF">2019-03-28T07:30:40Z</dcterms:modified>
</cp:coreProperties>
</file>